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the Business and" sheetId="7" state="visible" r:id="rId7"/>
    <sheet xmlns:r="http://schemas.openxmlformats.org/officeDocument/2006/relationships" name="Prepaid Expenses and Other Curr" sheetId="8" state="visible" r:id="rId8"/>
    <sheet xmlns:r="http://schemas.openxmlformats.org/officeDocument/2006/relationships" name="Property and Equipment" sheetId="9" state="visible" r:id="rId9"/>
    <sheet xmlns:r="http://schemas.openxmlformats.org/officeDocument/2006/relationships" name="Convertible Notes Payable" sheetId="10" state="visible" r:id="rId10"/>
    <sheet xmlns:r="http://schemas.openxmlformats.org/officeDocument/2006/relationships" name="Commitments and Contingencies" sheetId="11" state="visible" r:id="rId11"/>
    <sheet xmlns:r="http://schemas.openxmlformats.org/officeDocument/2006/relationships" name="Stockholders_ (Deficit) Equity" sheetId="12" state="visible" r:id="rId12"/>
    <sheet xmlns:r="http://schemas.openxmlformats.org/officeDocument/2006/relationships" name="Description of the Business a_2" sheetId="13" state="visible" r:id="rId13"/>
    <sheet xmlns:r="http://schemas.openxmlformats.org/officeDocument/2006/relationships" name="Prepaid Expenses and Other Cu_2" sheetId="14" state="visible" r:id="rId14"/>
    <sheet xmlns:r="http://schemas.openxmlformats.org/officeDocument/2006/relationships" name="Property and Equipment (Tables)" sheetId="15" state="visible" r:id="rId15"/>
    <sheet xmlns:r="http://schemas.openxmlformats.org/officeDocument/2006/relationships" name="Commitments and Contingencies (" sheetId="16" state="visible" r:id="rId16"/>
    <sheet xmlns:r="http://schemas.openxmlformats.org/officeDocument/2006/relationships" name="Stockholders_ (Deficit) Equity " sheetId="17" state="visible" r:id="rId17"/>
    <sheet xmlns:r="http://schemas.openxmlformats.org/officeDocument/2006/relationships" name="Description of the Business a_3" sheetId="18" state="visible" r:id="rId18"/>
    <sheet xmlns:r="http://schemas.openxmlformats.org/officeDocument/2006/relationships" name="Prepaid Expenses and Other Cu_3" sheetId="19" state="visible" r:id="rId19"/>
    <sheet xmlns:r="http://schemas.openxmlformats.org/officeDocument/2006/relationships" name="Property and Equipment (Details" sheetId="20" state="visible" r:id="rId20"/>
    <sheet xmlns:r="http://schemas.openxmlformats.org/officeDocument/2006/relationships" name="Property and Equipment - Narrat" sheetId="21" state="visible" r:id="rId21"/>
    <sheet xmlns:r="http://schemas.openxmlformats.org/officeDocument/2006/relationships" name="Convertible Notes Payable (Deta" sheetId="22" state="visible" r:id="rId22"/>
    <sheet xmlns:r="http://schemas.openxmlformats.org/officeDocument/2006/relationships" name="Commitments and Contingencies -" sheetId="23" state="visible" r:id="rId23"/>
    <sheet xmlns:r="http://schemas.openxmlformats.org/officeDocument/2006/relationships" name="Commitments and Contingencies_2" sheetId="24" state="visible" r:id="rId24"/>
    <sheet xmlns:r="http://schemas.openxmlformats.org/officeDocument/2006/relationships" name="Commitment and Contingencies - " sheetId="25" state="visible" r:id="rId25"/>
    <sheet xmlns:r="http://schemas.openxmlformats.org/officeDocument/2006/relationships" name="Stockholders_ (Deficit) Equit_2" sheetId="26" state="visible" r:id="rId26"/>
    <sheet xmlns:r="http://schemas.openxmlformats.org/officeDocument/2006/relationships" name="Stockholders_ (Deficit) Equit_3" sheetId="27" state="visible" r:id="rId27"/>
    <sheet xmlns:r="http://schemas.openxmlformats.org/officeDocument/2006/relationships" name="Stockholders_ (Deficit) Equit_4" sheetId="28" state="visible" r:id="rId28"/>
    <sheet xmlns:r="http://schemas.openxmlformats.org/officeDocument/2006/relationships" name="Stockholders_ (Deficit) Equit_5" sheetId="29" state="visible" r:id="rId29"/>
  </sheets>
  <definedNames/>
  <calcPr calcId="124519" fullCalcOnLoad="1"/>
</workbook>
</file>

<file path=xl/sharedStrings.xml><?xml version="1.0" encoding="utf-8"?>
<sst xmlns="http://schemas.openxmlformats.org/spreadsheetml/2006/main" uniqueCount="441">
  <si>
    <t>Cover Page - shares</t>
  </si>
  <si>
    <t>3 Months Ended</t>
  </si>
  <si>
    <t>Mar. 31, 2020</t>
  </si>
  <si>
    <t>May 12, 2020</t>
  </si>
  <si>
    <t>Cover [Abstract]</t>
  </si>
  <si>
    <t>Document Type</t>
  </si>
  <si>
    <t>10-Q</t>
  </si>
  <si>
    <t>Document Quarterly Report</t>
  </si>
  <si>
    <t>true</t>
  </si>
  <si>
    <t>Document Period End Date</t>
  </si>
  <si>
    <t>Mar. 31,
		2020</t>
  </si>
  <si>
    <t>Document Transition Report</t>
  </si>
  <si>
    <t>false</t>
  </si>
  <si>
    <t>Entity Registrant Name</t>
  </si>
  <si>
    <t>Soliton, Inc.</t>
  </si>
  <si>
    <t>Title of 12(b) Security</t>
  </si>
  <si>
    <t>Common Stock</t>
  </si>
  <si>
    <t>Trading Symbol</t>
  </si>
  <si>
    <t>SOLY</t>
  </si>
  <si>
    <t>Entity Current Reporting Status</t>
  </si>
  <si>
    <t>Yes</t>
  </si>
  <si>
    <t>Entity Common Stock, Shares Outstanding (in shares)</t>
  </si>
  <si>
    <t>Entity Central Index Key</t>
  </si>
  <si>
    <t>0001548187</t>
  </si>
  <si>
    <t>Current Fiscal Year End Date</t>
  </si>
  <si>
    <t>--12-31</t>
  </si>
  <si>
    <t>Entity Filer Category</t>
  </si>
  <si>
    <t>Non-accelerated Filer</t>
  </si>
  <si>
    <t>Entity Emerging Growth Company</t>
  </si>
  <si>
    <t>Entity Ex Transition Period</t>
  </si>
  <si>
    <t>Entity Small Business</t>
  </si>
  <si>
    <t>Entity Shell Company</t>
  </si>
  <si>
    <t>Document Fiscal Year Focus</t>
  </si>
  <si>
    <t>2020</t>
  </si>
  <si>
    <t>Document Fiscal Period Focus</t>
  </si>
  <si>
    <t>Q1</t>
  </si>
  <si>
    <t>Amendment Flag</t>
  </si>
  <si>
    <t>Condensed Balance Sheets (Unaudited) - USD ($)</t>
  </si>
  <si>
    <t>Dec. 31, 2019</t>
  </si>
  <si>
    <t>Current assets:</t>
  </si>
  <si>
    <t>Cash and cash equivalents</t>
  </si>
  <si>
    <t>Restricted cash</t>
  </si>
  <si>
    <t>Total cash</t>
  </si>
  <si>
    <t>Prepaid expenses and other current assets</t>
  </si>
  <si>
    <t>Total current assets</t>
  </si>
  <si>
    <t>Property and equipment, net of accumulated depreciation</t>
  </si>
  <si>
    <t>Intangible assets, net of accumulated amortization</t>
  </si>
  <si>
    <t>Other assets</t>
  </si>
  <si>
    <t>Total assets</t>
  </si>
  <si>
    <t>Current liabilities:</t>
  </si>
  <si>
    <t>Accounts payable</t>
  </si>
  <si>
    <t>Accrued and other current liabilities</t>
  </si>
  <si>
    <t>Total current liabilities</t>
  </si>
  <si>
    <t>Deferred rent</t>
  </si>
  <si>
    <t>Total liabilities</t>
  </si>
  <si>
    <t>Commitments and contingencies (Note 5)</t>
  </si>
  <si>
    <t xml:space="preserve"> </t>
  </si>
  <si>
    <t>Stockholders’ equity (deficit):</t>
  </si>
  <si>
    <t>Common stock</t>
  </si>
  <si>
    <t>Additional paid-in capital</t>
  </si>
  <si>
    <t>Accumulated deficit</t>
  </si>
  <si>
    <t>Total stockholders’ equity</t>
  </si>
  <si>
    <t>Total liabilities and stockholders’ equity</t>
  </si>
  <si>
    <t>Condensed Balance Sheets (Unaudited) (Parentheticals) - $ / shares</t>
  </si>
  <si>
    <t>Statement of Financial Position [Abstract]</t>
  </si>
  <si>
    <t>Common stock, par value (in dollars per share)</t>
  </si>
  <si>
    <t>Common stock, shares authorized (in shares)</t>
  </si>
  <si>
    <t>Common stock, shares issued (in shares)</t>
  </si>
  <si>
    <t>Common stock shares outstanding (in shares)</t>
  </si>
  <si>
    <t>Condensed Statements of Operations (Unaudited) - USD ($)</t>
  </si>
  <si>
    <t>Mar. 31, 2019</t>
  </si>
  <si>
    <t>Income Statement [Abstract]</t>
  </si>
  <si>
    <t>Revenue</t>
  </si>
  <si>
    <t>Operating expenses:</t>
  </si>
  <si>
    <t>Research and development</t>
  </si>
  <si>
    <t>Sales and marketing</t>
  </si>
  <si>
    <t>Depreciation and amortization</t>
  </si>
  <si>
    <t>General and administrative</t>
  </si>
  <si>
    <t>Total operating expenses</t>
  </si>
  <si>
    <t>Loss from operations</t>
  </si>
  <si>
    <t>Other (expense) income:</t>
  </si>
  <si>
    <t>Interest expense</t>
  </si>
  <si>
    <t>Interest income</t>
  </si>
  <si>
    <t>Total other income (expense)</t>
  </si>
  <si>
    <t>Net loss</t>
  </si>
  <si>
    <t>Dividend to Series A and B preferred stockholders</t>
  </si>
  <si>
    <t>Net loss attributable to common stockholders</t>
  </si>
  <si>
    <t>Net loss per common share, basic and diluted (in dollars per share)</t>
  </si>
  <si>
    <t>Weighted average number of common shares outstanding, basic and diluted (in shares)</t>
  </si>
  <si>
    <t>Condensed Statements of Changes in Stockholders' Equity (Deficit) (Unaudited) - USD ($)</t>
  </si>
  <si>
    <t>Total</t>
  </si>
  <si>
    <t>Preferred StockSeries A Preferred Stock</t>
  </si>
  <si>
    <t>Preferred StockSeries B Preferred Stock</t>
  </si>
  <si>
    <t>Additional Paid-In Capital</t>
  </si>
  <si>
    <t>Accumulated Deficit</t>
  </si>
  <si>
    <t>Balance (in shares) at Dec. 31, 2018</t>
  </si>
  <si>
    <t>Balance at Dec. 31, 2018</t>
  </si>
  <si>
    <t>Increase (Decrease) in Stockholders' Equity [Roll Forward]</t>
  </si>
  <si>
    <t>Stock-based compensation</t>
  </si>
  <si>
    <t>Debt discount on convertible notes and notes payable – issuance of warrants</t>
  </si>
  <si>
    <t>Payment of deferred direct issuance costs</t>
  </si>
  <si>
    <t>Issuance of common shares for extinguishment of preferred shares (in shares)</t>
  </si>
  <si>
    <t>Issuance of common shares for extinguishment of preferred shares</t>
  </si>
  <si>
    <t>Issuance of common shares for extinguishment of convertible debt (in shares)</t>
  </si>
  <si>
    <t>Issuance of common shares for extinguishment of convertible debt</t>
  </si>
  <si>
    <t>Issuance of common shares for extinguishment of dividends payable (in shares)</t>
  </si>
  <si>
    <t>Issuance of common shares for extinguishment of dividends payable</t>
  </si>
  <si>
    <t>Issuance of common shares from IPO, net of costs (in shares)</t>
  </si>
  <si>
    <t>Issuance of common shares from IPO, net of costs</t>
  </si>
  <si>
    <t>Issuance of common shares for accelerated vesting (in shares)</t>
  </si>
  <si>
    <t>Issuance of common shares for accelerated vesting</t>
  </si>
  <si>
    <t>Accrued preferred dividends</t>
  </si>
  <si>
    <t>Debt forgiveness</t>
  </si>
  <si>
    <t>Balance (in shares) at Mar. 31, 2019</t>
  </si>
  <si>
    <t>Balance at Mar. 31, 2019</t>
  </si>
  <si>
    <t>Balance (in shares) at Dec. 31, 2019</t>
  </si>
  <si>
    <t>Balance at Dec. 31, 2019</t>
  </si>
  <si>
    <t>Balance (in shares) at Mar. 31, 2020</t>
  </si>
  <si>
    <t>Balance at Mar. 31, 2020</t>
  </si>
  <si>
    <t>Condensed Statements of Cash Flows (Unaudited) - USD ($)</t>
  </si>
  <si>
    <t>CASH FLOWS FROM OPERATING ACTIVITIES:</t>
  </si>
  <si>
    <t>Adjustments to reconcile net loss to net cash used in operating activities:</t>
  </si>
  <si>
    <t>Amortization of debt discount</t>
  </si>
  <si>
    <t>Changes in operating assets - (increase)/decrease:</t>
  </si>
  <si>
    <t>Changes in operating liabilities - increase/(decrease):</t>
  </si>
  <si>
    <t>Accrued liabilities</t>
  </si>
  <si>
    <t>Non-convertible accrued interest - non-related and related party</t>
  </si>
  <si>
    <t>Convertible accrued interest - related party</t>
  </si>
  <si>
    <t>NET CASH USED IN OPERATING ACTIVITIES:</t>
  </si>
  <si>
    <t>CASH FLOWS FROM INVESTING ACTIVITIES:</t>
  </si>
  <si>
    <t>Payments for the purchase of property and equipment and trademark registration</t>
  </si>
  <si>
    <t>NET CASH USED IN INVESTING ACTIVITIES:</t>
  </si>
  <si>
    <t>CASH FLOWS FROM FINANCING ACTIVITIES:</t>
  </si>
  <si>
    <t>Payment of non-convertible notes payable and accrued interest - related party and non-related party</t>
  </si>
  <si>
    <t>Proceeds from the issuance of non-convertible notes payable - non-related party</t>
  </si>
  <si>
    <t>Proceeds from initial public offering</t>
  </si>
  <si>
    <t>NET CASH PROVIDED BY FINANCING ACTIVITIES:</t>
  </si>
  <si>
    <t>Net (decrease) increase in cash</t>
  </si>
  <si>
    <t>Cash, beginning of period</t>
  </si>
  <si>
    <t>Cash, end of period</t>
  </si>
  <si>
    <t>Supplemental cash flow disclosures:</t>
  </si>
  <si>
    <t>Cash paid for interest</t>
  </si>
  <si>
    <t>Non-cash financing activities:</t>
  </si>
  <si>
    <t>Accrued direct issuance costs - offering</t>
  </si>
  <si>
    <t>Capital contributions - debt forgiveness</t>
  </si>
  <si>
    <t>Issuance of common stock for extinguishment of convertible note payable and accrued interest - related party and non-related party</t>
  </si>
  <si>
    <t>Issuance of common stock for extinguishment of dividends payable</t>
  </si>
  <si>
    <t>Non-Cash Deferred Direct Issuance Costs, Offering</t>
  </si>
  <si>
    <t>Description of the Business and Summary of Significant Accounting Policies</t>
  </si>
  <si>
    <t>Accounting Policies [Abstract]</t>
  </si>
  <si>
    <t>Description of the Business and Summary of Significant Accounting Policies Description of the Business Soliton, Inc. (“Soliton” or the “Company”) was organized under the laws of the State of Delaware on March 27, 2012. The Company operates in one segment as a medical device company organized to develop and commercialize products utilizing a proprietary Rapid Acoustic Pulse ("RAP") technology platform. The Company is a pre-revenue stage company with its first product being developed for the removal of tattoos. In addition, the Company has recently completed a proof-of-concept clinical trial for the reduction of cellulite and has initiated a four-site pivotal trial for the reduction of cellulite. The Company is based in Houston, Texas. Upon completion of the development of its products and regulatory clearances to market such products, the Company anticipates revenue will be driven by the sale of its RAP console and disposable cartridges to dermatologists, plastic surgeons and other physician offices, as well as medi-spas under the supervision of a doctor. Initial Public Offering On February 19, 2019, the Company consummated its initial public offering (“IPO”). In the IPO, the Company sold a total of 2,172,591 shares of common stock at a purchase price of $5.00 per share for gross proceeds of $10,862,955 and net proceeds of $9,714,198. In connection with the closing of the IPO, convertible notes (and related accrued interest) of $11,784,987 were initially converted into 6,825,391 shares of common stock, accrued dividends of $4,773,480 were converted into 954,696 shares of common stock, and preferred stock, both Series A and Series B, was converted into 2,534,766 shares of common stock. In addition, 127,500 shares of unvested restricted grants were immediately vested upon the completion of the IPO. Total shares of common stock outstanding at the closing of the IPO amounted to 14,613,000. Upon the closing of the IPO, certain notes were to be automatically converted, according to their terms, into common stock, to the extent and provided that certain holders of these notes are not permitted to convert such notes to the extent that the holders or any of its affiliates would beneficially own in excess of 4.99% of the Company’s common stock after such conversion. Due to this 4.99% limitation, principal representing $47,781 of these notes remained outstanding and were converted into 273,034 shares of its common stock in August and September 2019 when the conversion did not result in the holders and any of its affiliates owning more than 4.99% of the Company's outstanding common shares. Private Investment in Public Equity Offerings On June 16, 2019, the Company entered into a private offering with certain institutional and accredited investors for the sale by the Company of 675,000 units (each a “June Unit”) of common stock issued at $14.00 per June Unit for total gross proceeds of $9,450,000. Each June Unit consisted of (i) one share of the Company’s common stock, and (ii) a warrant to purchase 0.7 shares (a total of 472,500) of common stock (each a “June Warrant”) (collectively, "June PIPE"). The June Warrants included in the June Units are exercisable at a price of $16.00 per share commencing on the date of issuance and will expire on August 23, 2024. On July 1, 2019, the Company filed a Registration Statement on Form S-1 to register for resale the common stock underlying the June Units. Net proceeds from the closing of the sale of the June Units on June 19, 2019 was $8,643,302 after deducting placement agent fees and estimated offering expenses. On October 10, 2019, the Company entered into a private offering with certain institutional and accredited investors for the sale by the Company of 485,250 units (each an “October Unit”) of common stock issued at $12.88 per October Unit for total gross proceeds of $6,250,020. Each October Unit consisted of (i) one share of the Company’s common stock and (ii) a warrant to purchase 1.1 shares (a total of 533,775) of common stock (each an “October Warrant”) (collectively, "October PIPE"). The October Warrants included in the October Units are exercisable at a price of $12.88 per share commencing on the date of issuance and will expire on October 10, 2024. On November 8, 2019, the Company filed a Registration Statement on Form S-1 to register for resale the common stock underlying the October Units sold with the Company's October 2019 private offering. Net proceeds from the closing of the sale of the October Units on October 11, 2019 was $5,738,111 after deducting placement agent fees and estimated offering expenses. Going Concern The Company is an early stage and emerging growth company and has not generated any revenues to date. As such, the Company is subject to all of the risks associated with early stage and emerging growth companies. Since inception, the Company has incurred losses and negative cash flows from operating activities. For the three months ended March 31, 2020 and 2019, the Company incurred net losses of $3,270,503 and $3,208,345, respectively, had net cash flows used in operating activities of $4,321,800 and $3,297,337, respectively. At March 31, 2020, the Company had an accumulated deficit of $59,313,874, working capital of $6,807,893 and cash, cash equivalents and restricted cash of $7,744,526. The Company does not expect to experience positive cash flows from operating activities in the near future, if at all. The Company anticipates incurring operating losses for the next several years as it completes the development of its products and seeks requested regulatory clearances to market such products. These factors raise substantial doubt about the Company's ability to continue as a going concern within one year after the date the financial statements are issued. The accompanying financial statements have been prepared on a going concern basis and do not include any adjustments that might be necessary if the Company is unable to continue as a going concern. The Company’s cash, cash equivalents and restricted cash on hand of $7,744,526 as of March 31, 2020 is sufficient to fund the Company's operations into December 2020 but not beyond. The Company also believes it will need to raise additional capital in order to continue to execute its business plan, including obtaining additional regulatory clearance for its products currently under development and commercializing and generating revenues from products under development. There is no assurance that additional financing will be available when needed or that management will be able to obtain financing on terms acceptable to the Company. A failure to raise sufficient capital will adversely impact the Company’s ability to meet its financial obligations as they become due and payable and to achieve its intended business objectives. If the Company is unable to raise sufficient additional funds, it will have to scale back its operations. Basis of Presentation The accompanying condensed interim financial statements are unaudited. These unaudited interim financial statements have been prepared in accordance with the rules and regulations of the U.S. Securities and Exchange Commission ("SEC") for interim financial information. Accordingly, they do not include all the information and notes required by accounting principles generally accepted in the United States of America ("GAAP") for complete financial statements. These unaudited condensed interim financial statements should be read in conjunction with the audited financial statements and accompanying notes as found in the Company’s Annual Report on Form 10-K for the year ended December 31, 2019 filed with the SEC on March 2, 2020. In the opinion of management, the unaudited condensed interim financial statements reflect all the adjustments (consisting of normal recurring adjustments) necessary to state fairly the Company’s financial position, results of operations and cash flows for the interim periods presented. The interim results of operations are not necessarily indicative of the results that may occur for the full fiscal year. The December 31, 2019 balance sheet included herein was derived from the audited financial statements, but does not include all disclosures, including notes, required by GAAP for complete financial statements. Segments The Company operates in one reportable segment based on management’s view of its business for purposes of evaluating performance and making operating decisions. Use of Estimates in Financial Statement Presentation The preparation of these financial statement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work performed but not yet billed by contract manufacturers, engineers and research organizations, the valuation of equity related instruments, depreciable lives of long-lived assets (including property and equipment and intangible assets), and the valuation allowance related to deferred taxes. Although the Company believes that its estimates and assumptions are reasonable, they are based upon information available at the time the estimates and assumptions were made. Some of these judgments can be subjective and complex, and, consequently, actual results could differ from those estimates. The coronavirus disease (“COVID-19”) pandemic has negatively impacted, and may continue to negatively impact, the macroeconomic environment in the United States and globally, including our business, financial condition and results of operations. Due to the evolving and uncertain nature of COVID-19, it is reasonably possible that it could materially impact our estimates, particularly those that require consideration of forecasted financial information, in the near to medium term. These estimates relate to certain accounts including, but not limited to, the valuation allowance related to deferred taxes, intangible assets, and other long-lived assets. The magnitude of the impact will depend on numerous evolving factors that we may not be able to accurately predict, including the duration and extent of the pandemic, the impact of federal, state, local and foreign governmental actions, consumer behavior in response to the pandemic and such governmental actions, and the economic and operating conditions that we may face in the aftermath of COVID-19. Cash, Cash Equivalents and Restricted Cash The Company considers all highly liquid accounts with original maturities of three months or less to be cash equivalents or restricted cash. The Company participates in an insured cash sweep program through its bank that sweeps cash balances exceeding the FDIC insured limit of $250,000 into multiple accounts. Periodically in the ordinary course of business, the Company may carry cash balances at financial institutions in excess of the insured limits of $250,000. Restricted cash consists of amounts held in deposit with the Company’s bank to collateralize a letter of credit which supports the Company's obligations to pay or perform according to the requirements of an underlying agreement with a certain vendor. Such letter of credit has an initial term of one year, renews automatically and can only be modified or canceled with the approval of the beneficiary. As of March 31, 2020, the letter of credit was not used. Property and Equipment Property and equipment are stated at historical cost and depreciated on a straight-line basis over the estimated useful lives, generally three five Intangible Assets Intangible assets include trademarks. At March 31, 2020 and December 31, 2019, the Company had capitalized trademark costs of $98,289 and $97,556, respectively. Trademarks have indefinite useful lives as the Company can protect and renew them indefinitely. The Company evaluates the recoverability of intangible assets periodically and takes into account events or circumstances that warrant revised estimates of useful lives or that indicate that impairment exists. No material impairments of intangible assets have been identified during any of the periods presented. Long-Lived Assets The Company evaluates its long-lived assets, including equipment and intangible assets,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 Deferred Rent Deferred rent is recorded and amortized to the extent the total minimum rental payments allocated to the current period on a straight-line basis differ from the cash payments required. Fair Value Measure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t March 31, 2020 and December 31, 2019, the carrying amounts of the Company's financial instruments, including cash and cash equivalents, restricted cash and accounts payable, approximate their respective fair value due to the short-term nature of these instruments. At March 31, 2020 and December 31, 2019, the Company does not have any assets or liabilities required to be measured at fair value on a recurring basis. Deferred Direct IPO Issuance Costs – Offering At December 31, 2018, the Company had capitalized offering costs of $276,560, consisting of legal, accounting and other fees and costs related to the IPO, which were reclassified to additional paid-in capital as a reduction of the proceeds upon the closing of the IPO in February 2019. Warrants to Purchase Common Stock The Company issued warrants to purchase shares of common stock related to (i) bridge notes issued prior to its IPO, (ii) private investment in public equity ("PIPE") offerings, and (iii) as part of underwriter compensation in 2019 and 2018. The Company accounted for such warrants in accordance with Accounting Standards Codification (ASC) Topic 480-10, Distinguishing Liabilities from Equity , which identifies three categories of freestanding financial instruments that are required to be accounted for as a liability. Based on this guidance, the Company determined, for each issuance, that its warrants did not need to be accounted for as a liability. Accordingly, the warrants were classified as equity and are not subject to remeasurement at each balance sheet date. In addition, the Company accounts for issuance costs of warrants issued with debt instruments in accordance with ASC 470-20, Debt with Conversion and Other Options , which states proceeds from the sale of a debt instrument with stock purchase warrants (detachable call options) are allocated to elements based on the relative fair values of the debt instrument without the warrants and of the warrants themselves at time of issuance. The portion of the proceeds so allocated to the warrants are accounted for as additional paid-in capital. The remainder of the proceeds are allocated to the debt instrument, which may result in a discount or premium. On July 1, 2019, the Company filed a Registration Statement on Form S-1 to register for resale the common stock underlying the June Units sold with the Company's June 2019 private offering. In addition, on November 8, 2019, the Company filed a Registration Statement on Form S-1 to register for resale the common stock underlying the October Units sold with the Company's October 2019 private offering. Related registration rights agreements are accounted for in accordance with Topic ASC Topic 450-20, Loss Contingencies , which requires measurement of the contingent liability when an entity would be required to deliver shares under a registration payment arrangement, the transfer of consideration is probable and the number of shares to be delivered can be reasonably estimated. Accordingly, there is no liability under the payment arrangement requiring disclosure or recognition. The fair value of warrants is estimated using the Black-Scholes option pricing model, based on the market value of the underlying common stock at the measurement dates, the contractual terms of the warrants, risk-free interest rates and expected volatility of the price of the underlying common stock. There are no expected dividends. Research and Development Expenses Research and development expenses are recognized as incurred and include the costs related to the Company's various contract research service providers, suppliers, engineering studies, supplies, outsourced testing and consulting, clinical costs, patent costs, stock-based compensation and salaries and related costs of employees working directly on research activities. Stock-Based Compensation Stock-based compensation expense includes the estimated fair value of equity awards vested or earned during the reporting period. The expense for equity awards vested during the reporting period is determined based upon the grant date fair value of the award and is recognized as expense over the applicable vesting period of the stock award using either the straight-line method or the accelerated method, depending on the vesting structure, and is included in research and development and general and administrative expenses. Expense for non-employee awards is recorded as if the Company had paid cash for the goods or services. The Company accounts for forfeitures as they occur by reversing compensation cost when the award is forfeited. Income Taxes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ax rate changes are reflected in income during the period such changes are enacted. All of the Company's tax years remain subject to examination by the tax authorities.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The Company has recorded a full valuation allowance against its net total deferred tax assets as of March 31, 2020 and December 31, 2019 because management determined that it is not more-likely-than not that those assets will be realized. Accordingly, there was no income tax benefit for all periods presented. Management has evaluated and concluded that there were no material uncertain tax positions requiring recognition in the Company's financial statement as of March 31, 2020.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for the three months ended March 31, 2020 and 2019. Net Loss per Common Share Basic net loss per common share is computed by dividing net loss avail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The Company's unvested stock awards that contain non-forfeitable rights to dividends or dividend equivalents, whether paid or unpaid, are considered participating securities and are contemplated in the computations of basic and diluted earnings or loss per share. These securities do not participate in losses and accordingly no such allocation has been made in the periods presented. In periods when losses are reported, the weighted-average number of common shares outstanding excludes common stock equivalents, because their inclusion would be anti-dilutive. As of March 31, 2020, potentially dilutive securities included options to purchase 3,271,050 common shares, warrants to purchase 1,359,608 common shares and unvested restricted stock of 145,838 shares. As of March 31, 2019, potentially dilutive securities included options to purchase 2,636,750 common shares and warrants to purchase 1,228,431 common shares. JOBS Act Accounting Election The Company is an emerging growth company ("EGC"), as defined in the Jumpstart Our Business Startups Act of 2012 (the “JOBS Act”).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GCs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may make comparison of the Company’s financial statements with another public company which is neither an EGC nor an EGC which has opted out of using the extended transition period difficult or impossible because of the potential differences in accounting standards used. Subsequent Events The Company’s management reviewed all material events through the date that the financial statements were issued for subsequent event disclosure consideration. See Note 7 and elsewhere in the notes to the financial statements for additional information. Recent Accounting Standards In February 2016, the FASB issued Accounting Standards Update ("ASU") No. 2016-02, “Leases (Topic 842)” , which establishes a right-of-use (“ROU”) model requiring a lessee to recognize a ROU asset and a lease liability for all leases with terms greater-than 12 months. Leases will be classified as either finance or operating, with classification affecting the pattern of expense recognition in the income statement. This guidance is currently effective, for public EGC companies like the Company, for fiscal years beginning after December 15, 2020 and may include interim periods within those fiscal years. The modified retrospective transition approach applies to leases existing at, or entered into after, the beginning of the earliest comparative period presented in the financial statements, with certain practical expedients available. The Company has the option to instead apply the provisions at the effective date without adjusting the comparative periods presented. The Company is currently evaluating the impact of this guidance on its financial position, results of operations, and cash flows. The Company does not believe that any other recently issued effective standards, or standards issued but not yet effective, if adopted, would have a material effect on the accompanying financial statements. Reclassifications</t>
  </si>
  <si>
    <t>Prepaid Expenses and Other Current Assets</t>
  </si>
  <si>
    <t>Prepaid Expense and Other Assets, Current [Abstract]</t>
  </si>
  <si>
    <t>Prepaid Expenses and Other Current Assets Prepaid expenses and other current assets consisted of the following: March 31, December 31, Prepaid insurance $ 493,526 $ 93,950 Other prepaids and receivables 419,643 2,360 Total prepaid expenses and other current assets $ 913,169 $ 96,310 As of March 31, 2020, other prepaids and receivables largely included approximately $350,000 for payments made to vendors for work that has not yet been completed and approximately $42,000 for payments made as a result of listing requirements for public companies.</t>
  </si>
  <si>
    <t>Property and Equipment</t>
  </si>
  <si>
    <t>Property, Plant and Equipment [Abstract]</t>
  </si>
  <si>
    <t>Property and Equipment Property and equipment consisted of the following: March 31, December 31, Computer equipment and software $ 133,264 $ 126,643 Research and development equipment 247,226 244,480 Lab equipment 780,000 780,000 Leasehold improvements 271,124 271,124 Furniture 19,893 19,893 Subtotal 1,451,507 1,442,140 Less: accumulated depreciation (665,509) (594,741) Total property and equipment, net $ 785,998 $ 847,399 As of March 31, 2020 and December 31, 2019, the Company had $650,000 and $689,000, respectively, of lab equipment, net, in the field at clinical trial sites and held by a vendor for future clinical use. Depreciation of this equipment started when it was placed in service in June 2019. Depreciation expense for the three months ended March 31, 2020 and 2019 was $70,767 and $29,703, respectively.</t>
  </si>
  <si>
    <t>Convertible Notes Payable</t>
  </si>
  <si>
    <t>Debt Disclosure [Abstract]</t>
  </si>
  <si>
    <t>Convertible Notes PayableOn February 19, 2019, the Company consummated its IPO. In connection with the closing of the IPO, convertible notes (and related accrued interest) of $11,784,987 were converted into 6,825,391 shares of common stock. Upon the closing of the IPO, certain notes were to be automatically converted, according to their terms, into common stock, to the extent and provided that certain holders of these notes are not permitted to convert such notes to the extent that the holders or any of its affiliates would beneficially own in excess of 4.99% of the Company’s common stock after such conversion. Due to this 4.99% limitation, principal representing $47,781 of these notes remained outstanding and were converted into 273,034 shares of its common stock in August and September 2019 when the conversion did not result in the holders and any of its affiliates owning more than 4.99% of the Company's outstanding common shares. All remaining debt instruments were settled at the closing of the IPO.</t>
  </si>
  <si>
    <t>Commitments and Contingencies</t>
  </si>
  <si>
    <t>Commitments and Contingencies Disclosure [Abstract]</t>
  </si>
  <si>
    <t>Commitments and Contingencies On April 5, 2012, the Company entered into a Patent and Technology License Agreement with The University of Texas M.D. Anderson Cancer Center ("MD Anderson"). Pursuant to the agreement, the Company obtained a royalty-bearing, worldwide, exclusive license to intellectual property including patent rights related to the patents and technology the Company uses. Under the agreement, the Company paid a nonrefundable license documentation fee in the high-five digits 30 days after the effective date of the agreement. Additionally, the Company agreed to pay a nonrefundable annual maintenance fee starting on the third anniversary of the effective date of the agreement, which escalates each anniversary and is currently in the mid-five digits. Additionally, the Company agreed to a running royalty percentage of net sales in the mid-single digits. The Company also agreed to make certain milestone payments in the low to mid-six digits and sublicensing payments. The specific patents initially subject to the agreement expire between 2031 and 2032. MD Anderson has the right to terminate the agreement upon advanced notice in the event of a default by the Company. The agreement will expire upon the expiration of the licensed intellectual property. The rights obtained by the Company pursuant to the agreement are made subject to the rights of the U.S. government to the extent that the technology covered by the licensed intellectual property was developed under a funding agreement between MD Anderson and the U.S. government. To the extent that is the case, the Company's license agreement with, and the intellectual property rights it has licensed from MD Anderson, are subject to such a funding agreement and any superior rights that the U.S. government may have with respect to the licensed intellectual property. Therefore, there is a risk that the intellectual property rights the Company has licensed from MD Anderson may be non-exclusive or void if a funding agreement related to the licensed technology between MD Anderson and the U.S. government does exist and depending on the terms of such an agreement. Notwithstanding the foregoing, the Company does not believe our RAP technology received any federal funding. All out-of-pocket expenses incurred by MD Anderson in filing, prosecuting and maintaining the licensed patents have been and shall continue to be assumed by the Company. As the inventor of the intellectual property licensed from MD Anderson, Dr. Capelli, the Company's Chief Executive Officer, is entitled to 50% of the license income (which is determined after MD Anderson recoups any costs associated therewith) that the Company is required to pay to MD Anderson pursuant to the Company's license agreement with MD Anderson. In addition, Dr. Capelli is entitled to 50% of the proceeds (after the recoupment of any costs associated therewith) from the sale by MD Anderson of 175,000 shares issued to MD Anderson in connection with the license agreement. Purchase Commitments On November 20, 2019, the Company entered into a cooperative development addendum ("Addendum") to its engineering and development services master agreement with Emphysys, Inc. ("Emphysys”). The Addendum states that Emphysys will provide the Company with engineering and design services related to shockwave technology for use in dermatology and aesthetics fields for a three year period. During the term of the Addendum, the Company agreed to certain minimum annual expenditures. If the Company fails to spend such minimum annual amounts or if the Company terminates the Addendum without cause, the Company will be required to pay Emphysys a termination fee ranging in the low to mid-six digits. In the event that all or substantially all of the stock or assets of either party are sold then, at the request of the other party, the Addendum may be terminated (without the requirement to pay a termination fee) and the obligation of Emphysys to provide future services to the Company shall terminate. Pursuant to the Addendum, with certain exceptions, Emphysys covenanted that it will not perform or agree to perform services with any company other than Soliton in the area of arc-discharge driven acoustical shockwave generation for medical dermatological or aesthetic dermatological indications during the term of the Addendum or any extension thereof, and for a period of six months after the termination of the Addendum. As of March 31, 2020, the Company had purchase obligations of $3,376,166 to Emphysys. This commitment is for services used in the ordinary course of business and does not represent excess commitments or loss contracts. This commitment can be terminated with a penalty payment of no more than $500,000. Year Ending December 31, Amount 2020 $ 1,013,666 2021 1,575,000 2022 787,500 Total future minimum purchase commitments $ 3,376,166 On March 6, 2020, the Company entered into a manufacturing service agreement (the "Agreement") with Sanmina Corporation ("Sanmina"). The Agreement states that Sanmina will provide the Company with certain manufactured products for a one year period, with pricing adjusted for material variations of market prices for components, parts and raw material, including variations resulting from allocations, shortages or tariffs. In addition, pricing will be based on the forecasted volumes provided by the Company and the projected inventory turns as agreed by both parties. Either party may terminate the Agreement or an order under the Agreement for default, if the other party materially breaches the Agreement; provided, however, no termination shall occur until thirty days after the defaulting party is notified in writing of the material breach and has failed to cure or give adequate assurances of performance within the thirty day period after notice of material breach. In addition, the Company may terminate the Agreement for any reason upon thirty days’ prior written notice and may terminate any order under the Agreement for any reason upon 120 days’ (before scheduled shipment) prior written notice. Sanmina may terminate the Agreement for any reason upon ninety days’ notice. In the event the Agreement or an order under the Agreement is terminated for any reason other than a breach by Sanmina, the Company is required to pay Sanmina, termination charges equal to (i) the contract price for all finished product existing at the time of termination; (ii) Sanmina’s cost (including labor, components and applicable mark-ups per the pricing model) for all work in process; and (iii) the cost of components ordered by Sanmina pursuant to the Agreement. Lease Commitments The Company leases space for its corporate office, which provides for a 63 month term beginning on February 1, 2016, for rent payments of $7,867 per month. Total rent expense under this office space lease arrangement for each of the three months ended March 31, 2020 and 2019 was $23,602 and $24,157, respectively. Future minimum lease payments as of March 31, 2020 were as follows: Year Ending December 31, Amount 2020 $ 80,164 2021 35,751 Total future minimum lease payments $ 115,915 Letters of Credit The Company has an irrevocable letter of credit which supports its obligations to pay or perform according to the requirements of an underlying agreement with a certain vendor. Such letter of credit has an initial term of one year, renews automatically for an additional year and can only be modified or canceled with the approval of the beneficiary. As of March 31, 2020, the letter of credit was not used. Legal Proceedings In the normal course of business, from time-to-time, the Company may be subject to claims in legal proceedings. However, the Company does not believe it is currently a party to any pending legal actions. Notwithstanding, legal proceedings are subject-to inherent uncertainties, and an unfavorable outcome could include monetary damages, and in such event, could result in a material adverse impact on the Company's business, financial position, results of operations or cash flows. Employment Agreements The Company has agreements with certain employees to provide certain benefits in the event of termination where the base salary and certain other benefits would amount to $1,719,840 using the rate of compensation in effect at March 31, 2020.</t>
  </si>
  <si>
    <t>Stockholders’ (Deficit) Equity</t>
  </si>
  <si>
    <t>Equity [Abstract]</t>
  </si>
  <si>
    <t xml:space="preserve">Stockholders’ (Deficit) Equity Preferred Stock On February 19, 2019, all outstanding shares of Series A and Series B preferred stock and accrued dividends on these shares were converted into 2,534,766 and 954,696 shares of common stock upon the closing of the Company’s IPO. The Company amended its articles of incorporation on February 19, 2019 to no longer have preferred shares authorized under the amended certificate of incorporation. Adoption of 2012 Long Term Incentive Plan In November 2012, the Company’s Board and stockholders adopted the 2012 Long Term Incentive Plan (the “2012 Stock Plan”). The 2012 Stock Plan is designed to enable the Company to offer employees, officers, directors and consultants, as defined, an opportunity to acquire a proprietary interest in the Company. The types of awards that may be granted under the 2012 Stock Plan include stock options, stock appreciation rights, restricted stock, and other stock-based awards subject to limitations under applicable law. All awards are subject to approval by the Company’s Board. The 2012 Stock Plan reserves shares of common stock for issuance in accordance with the 2012 Stock Plan’s terms. Total number of shares reserved and available for issuance under the plan is 789,745 shares. As of March 31, 2020, 14,745 shares remained under the 2012 Stock Plan. The Company no longer utilizes the 2012 Stock Plan and instead utilizes the 2018 Stock Plan. Adoption of 2018 Stock Plan In June 2018, the Company’s Board and stockholders adopted the 2018 Stock Plan. The 2018 Stock Plan is designed to enable the Company to offer employees, officers, directors and consultants, as defined, an opportunity to acquire a proprietary interest in the Company. The types of awards that may be granted under the 2018 Stock Plan include stock options, stock appreciation rights, restricted stock, and other stock-based awards subject to limitations under applicable law. All awards are subject to approval by the Company’s Board. The 2018 Stock Plan reserves shares of common stock for issuance in accordance with the 2018 Stock Plan’s terms. Total number of shares reserved and available for issuance under the plan is 3,400,000 shares. As of March 31, 2020, 143,950 shares remained available for grant under the 2018 Stock Plan. Restricted Stock Restricted stock activity for the three months ended March 31, 2020 is summarized as follows: Number of Weighted- Outstanding, December 31, 2019 158,336 $ 11.54 Vested (12,498) 11.54 Outstanding, March 31, 2020 145,838 $ 11.54 On May 8, 2019, the Company granted and issued 200,000 shares of restricted common stock to three consultants in connection with the provision of services pursuant to agreements entered into in April 2019. The consultants were each accredited investors. 25,000 shares vested within four During the three months ended March 31, 2020 and 2019, the Company recorded $126,219 and $264,453, respectively, in stock-based compensation for the restricted shares previously issued. As of March 31, 2020, there was $1,556,698 of unrecognized compensation expense related to restricted shares. Stock Options The following table summarizes stock option activities for the three months ended March 31, 2020: Number of Weighted Weighted Aggregate Outstanding, December 31, 2019 2,883,550 $ 2.70 8.62 $ 23,861,981 Granted 387,500 11.74 — — Outstanding, March 31, 2020 3,271,050 $ 3.77 8.53 $ 15,391,278 Exercisable, March 31, 2020 968,950 $ 1.74 8.45 $ 6,528,096 During the three months ended March 31, 2020, the Company granted certain individuals options to purchase 387,500 shares of common stock with an average exercise price of $11.74 per share, with contractual terms ranging from five ten four All options issued and outstanding are being amortized over their respective vesting periods. During the three months ended March 31, 2020 and 2019, the Company recorded option expense of $585,267 and $247,592, respectively. The unrecognized compensation expense for options at March 31, 2020 was $6,146,925. Warrants During the year ended December 31, 2018, the Company issued warrants to purchase 776,350 shares of common stock at an exercise price of $1.75. The warrants expire five In January and February 2019, the Company issued warrants to purchase 300,000 shares of common stock at an exercise price of $1.75 on various dates. The warrants were issued to investors in connection with certain notes. On February 19, 2019, the Company issued warrants to the underwriters of the Company's IPO to purchase 152,081 shares of common stock at an exercise price of $6.00. The warrants expire five years from the date of issuance. The aggregate grant date fair value of these 1,228,431 warrants was $1,636,232, which was determined utilizing the Black-Scholes option pricing model. Variables used in the Black-Scholes option-pricing model include (1) discount rates in the range of 2.5% to 2.8% based on the daily yield curve rates for U.S. Treasury obligations, (2) expected terms of five years based on the terms of the warrants, (3) expected volatility of 84% to 85% based on the historical volatility of comparable companies' stock, (4) no expected dividends, and (5) fair value of the Company's stock at $1.67 per share for warrants issued prior to the IPO, a value determined by the Company's Board of Directors after reviewing and considering, among other factors, a valuation report issued by an independent appraisal firm, or the fair value of the Company's stock at the closing of its' IPO on February 19, 2019 of $4.87 for warrants on that day. The fair value amount was included in discounts on convertible notes payable and was amortized over the life of the convertible notes payable. As a result of the Company’s IPO closing on February 19, 2019, $664,953 of unamortized discount on convertible notes payable was accelerated and recorded as expense. PIPE Offerings On June 16, 2019, the Company entered into a private offering with certain institutional and accredited investors for the sale by the Company of 675,000 units (each a “June Unit”) of common stock issued at $14.00 per June Unit for total gross proceeds of $9,450,000. Each June Unit consisted of (i) one share of the Company’s common stock, and (ii) a warrant to purchase 0.7 shares (a total of 472,500) of common stock (each a “June Warrant”) (collectively, "June PIPE"). The June Warrants included in the June Units are exercisable at a price of $16.00 per share commencing on the date of issuance and will expire on August 23, 2024. On July 1, 2019, the Company filed a Registration Statement on Form S-1 to register for resale the common stock underlying the June Units sold with the Company's June 2019 private offering. Net proceeds from the closing of the sale of the June Units on June 19, 2019 were $8,643,302 after deducting the placement agent fees and offering expenses. The grant date fair value of these 472,500 June Warrants was $4,420,503, which was determined utilizing the Black-Scholes option pricing model. Variables used in the Black-Scholes option-pricing model include (1) discount rate of 1.85% based on the daily yield curve rates for U.S. Treasury obligations, (2) expected term of five years based on the term of the warrants, (3) expected volatility of 85% based on the historical volatility of comparable companies' stock, (4) no expected dividends, and (5) fair value of the Company's stock at $14.30 per share. On October 10, 2019, the Company entered into a private offering with certain institutional and accredited investors for the sale by the Company of 485,250 units (each an “October Unit”) of common stock issued at $12.88 per October Unit for total gross proceeds of $6,250,020. Each October Unit consisted of (i) one share of the Company’s common stock and (ii) a warrant to purchase 1.1 shares (a total of 533,775) of common stock (each an “October Warrant”) (collectively, "October PIPE"). The October Warrants included in the October Units are exercisable at a price of $12.88 per share commencing on the date of issuance and will expire on October 10, 2024. On November 8, 2019, the Company filed a Registration Statement on Form S-1 to register for resale the common stock underlying the October Units sold with the Company's October 2019 private offering. Net proceeds from the closing of the sale of the October Units on October 11, 2019 were $5,738,111 after deducting the placement agent fees and offering expenses. The grant date fair value of these 533,775 October Warrants was $4,537,648, which was determined utilizing the Black-Scholes option pricing model. Variables used in the Black-Scholes option-pricing model include (1) discount rate of 1.59% based on the daily yield curve rates for U.S. Treasury obligations, (2) expected term of five The fair value amount of these PIPE transaction warrants were included in additional paid-in-capital as deal costs. The following table summarizes warrant activity for the three months ended March 31, 2020: Number of Weighted Weighted Aggregate Outstanding, December 31, 2019 1,374,608 $ 10.97 4.43 $ 13,591 Granted — — — — Exercised (11,394) 1.75 — 76,682 Forfeited (cashless exercise) (3,606) 1.75 — — Outstanding, March 31, 2020 1,359,608 $ 11.07 4.19 $ — Exercisable, March 31, 2020 1,359,608 $ 11.07 4.19 $ — </t>
  </si>
  <si>
    <t>Description of the Business and Summary of Significant Accounting Policies (Policies)</t>
  </si>
  <si>
    <t>Initial Public Offering</t>
  </si>
  <si>
    <t>Initial Public OfferingOn February 19, 2019, the Company consummated its initial public offering (“IPO”). In the IPO, the Company sold a total of 2,172,591 shares of common stock at a purchase price of $5.00 per share for gross proceeds of $10,862,955 and net proceeds of $9,714,198. In connection with the closing of the IPO, convertible notes (and related accrued interest) of $11,784,987 were initially converted into 6,825,391 shares of common stock, accrued dividends of $4,773,480 were converted into 954,696 shares of common stock, and preferred stock, both Series A and Series B, was converted into 2,534,766 shares of common stock. In addition, 127,500 shares of unvested restricted grants were immediately vested upon the completion of the IPO. Total shares of common stock outstanding at the closing of the IPO amounted to 14,613,000. Upon the closing of the IPO, certain notes were to be automatically converted, according to their terms, into common stock, to the extent and provided that certain holders of these notes are not permitted to convert such notes to the extent that the holders or any of its affiliates would beneficially own in excess of 4.99% of the Company’s common stock after such conversion. Due to this 4.99% limitation, principal representing $47,781 of these notes remained outstanding and were converted into 273,034 shares of its common stock in August and September 2019 when the conversion did not result in the holders and any of its affiliates owning more than 4.99% of the Company's outstanding common shares.</t>
  </si>
  <si>
    <t>Private Investment in Public Equity Offering</t>
  </si>
  <si>
    <t>Private Investment in Public Equity Offerings On June 16, 2019, the Company entered into a private offering with certain institutional and accredited investors for the sale by the Company of 675,000 units (each a “June Unit”) of common stock issued at $14.00 per June Unit for total gross proceeds of $9,450,000. Each June Unit consisted of (i) one share of the Company’s common stock, and (ii) a warrant to purchase 0.7 shares (a total of 472,500) of common stock (each a “June Warrant”) (collectively, "June PIPE"). The June Warrants included in the June Units are exercisable at a price of $16.00 per share commencing on the date of issuance and will expire on August 23, 2024. On July 1, 2019, the Company filed a Registration Statement on Form S-1 to register for resale the common stock underlying the June Units. Net proceeds from the closing of the sale of the June Units on June 19, 2019 was $8,643,302 after deducting placement agent fees and estimated offering expenses. On October 10, 2019, the Company entered into a private offering with certain institutional and accredited investors for the sale by the Company of 485,250 units (each an “October Unit”) of common stock issued at $12.88 per October Unit for total gross proceeds of $6,250,020. Each October Unit consisted of (i) one share of the Company’s common stock and (ii) a warrant to purchase 1.1 shares (a total of 533,775) of common stock (each an “October Warrant”) (collectively, "October PIPE"). The October Warrants included in the October Units are exercisable at a price of $12.88 per share commencing on the date of issuance and will expire on October 10, 2024. On November 8, 2019, the Company filed a Registration Statement on Form S-1 to register for resale the common stock underlying the October Units sold with the Company's October 2019 private offering. Net proceeds from the closing of the sale of the October Units on October 11, 2019 was $5,738,111 after deducting placement agent fees and estimated offering expenses.</t>
  </si>
  <si>
    <t>Going Concern</t>
  </si>
  <si>
    <t>Going Concern The Company is an early stage and emerging growth company and has not generated any revenues to date. As such, the Company is subject to all of the risks associated with early stage and emerging growth companies. Since inception, the Company has incurred losses and negative cash flows from operating activities. For the three months ended March 31, 2020 and 2019, the Company incurred net losses of $3,270,503 and $3,208,345, respectively, had net cash flows used in operating activities of $4,321,800 and $3,297,337, respectively. At March 31, 2020, the Company had an accumulated deficit of $59,313,874, working capital of $6,807,893 and cash, cash equivalents and restricted cash of $7,744,526. The Company does not expect to experience positive cash flows from operating activities in the near future, if at all. The Company anticipates incurring operating losses for the next several years as it completes the development of its products and seeks requested regulatory clearances to market such products. These factors raise substantial doubt about the Company's ability to continue as a going concern within one year after the date the financial statements are issued. The accompanying financial statements have been prepared on a going concern basis and do not include any adjustments that might be necessary if the Company is unable to continue as a going concern. The Company’s cash, cash equivalents and restricted cash on hand of $7,744,526 as of March 31, 2020 is sufficient to fund the Company's operations into December 2020 but not beyond. The Company also believes it will need to raise additional capital in order to continue to execute its business plan, including obtaining additional regulatory clearance for its products currently under development and commercializing and generating revenues from products under development. There is no assurance that additional financing will be available when needed or that management will be able to obtain financing on terms acceptable to the Company. A failure to raise sufficient capital will adversely impact the Company’s ability to meet its financial obligations as they become due and payable and to achieve its intended business objectives. If the Company is unable to raise sufficient additional funds, it will have to scale back its operations.</t>
  </si>
  <si>
    <t>Basis of Presentation</t>
  </si>
  <si>
    <t>Basis of Presentation The accompanying condensed interim financial statements are unaudited. These unaudited interim financial statements have been prepared in accordance with the rules and regulations of the U.S. Securities and Exchange Commission ("SEC") for interim financial information. Accordingly, they do not include all the information and notes required by accounting principles generally accepted in the United States of America ("GAAP") for complete financial statements. These unaudited condensed interim financial statements should be read in conjunction with the audited financial statements and accompanying notes as found in the Company’s Annual Report on Form 10-K for the year ended December 31, 2019 filed with the SEC on March 2, 2020. In the opinion of management, the unaudited condensed interim financial statements reflect all the adjustments (consisting of normal recurring adjustments) necessary to state fairly the Company’s financial position, results of operations and cash flows for the interim periods presented. The interim results of operations are not necessarily indicative of the results that may occur for the full fiscal year. The December 31, 2019 balance sheet included herein was derived from the audited financial statements, but does not include all disclosures, including notes, required by GAAP for complete financial statements.</t>
  </si>
  <si>
    <t>Segments</t>
  </si>
  <si>
    <t>Segments The Company operates in one reportable segment based on management’s view of its business for purposes of evaluating performance and making operating decisions.</t>
  </si>
  <si>
    <t>Use of Estimates in Financial Statement Presentation</t>
  </si>
  <si>
    <t>Use of Estimates in Financial Statement Presentation The preparation of these financial statement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work performed but not yet billed by contract manufacturers, engineers and research organizations, the valuation of equity related instruments, depreciable lives of long-lived assets (including property and equipment and intangible assets), and the valuation allowance related to deferred taxes. Although the Company believes that its estimates and assumptions are reasonable, they are based upon information available at the time the estimates and assumptions were made. Some of these judgments can be subjective and complex, and, consequently, actual results could differ from those estimates. The coronavirus disease (“COVID-19”) pandemic has negatively impacted, and may continue to negatively impact, the macroeconomic environment in the United States and globally, including our business, financial condition and results of operations. Due to the evolving and uncertain nature of COVID-19, it is reasonably possible that it could materially impact our estimates, particularly those that require consideration of forecasted financial information, in the near to medium term. These estimates relate to certain accounts including, but not limited to, the valuation allowance related to deferred taxes, intangible assets, and other long-lived assets. The magnitude of the impact will depend on numerous evolving factors that we may not be able to accurately predict, including the duration and extent of the pandemic, the impact of federal, state, local and foreign governmental actions, consumer behavior in response to the pandemic and such governmental actions, and the economic and operating conditions that we may face in the aftermath of COVID-19.</t>
  </si>
  <si>
    <t>Cash, Cash Equivalents and Restricted Cash</t>
  </si>
  <si>
    <t>Cash, Cash Equivalents and Restricted Cash The Company considers all highly liquid accounts with original maturities of three months or less to be cash equivalents or restricted cash. The Company participates in an insured cash sweep program through its bank that sweeps cash balances exceeding the FDIC insured limit of $250,000 into multiple accounts. Periodically in the ordinary course of business, the Company may carry cash balances at financial institutions in excess of the insured limits of $250,000. Restricted cash consists of amounts held in deposit with the Company’s bank to collateralize a letter of credit which supports the Company's obligations to pay or perform according to the requirements of an underlying agreement with a certain vendor. Such letter of credit has an initial term of one year, renews automatically and can only be modified or canceled with the approval of the beneficiary. As of March 31, 2020, the letter of credit was not used.</t>
  </si>
  <si>
    <t>Property and Equipment Property and equipment are stated at historical cost and depreciated on a straight-line basis over the estimated useful lives, generally three five</t>
  </si>
  <si>
    <t>Intangible Assets</t>
  </si>
  <si>
    <t>Intangible Assets Intangible assets include trademarks. At March 31, 2020 and December 31, 2019, the Company had capitalized trademark costs of $98,289 and $97,556, respectively. Trademarks have indefinite useful lives as the Company can protect and renew them indefinitely. The Company evaluates the recoverability of intangible assets periodically and takes into account events or circumstances that warrant revised estimates of useful lives or that indicate that impairment exists. No material impairments of intangible assets have been identified during any of the periods presented.</t>
  </si>
  <si>
    <t>Long-Lived Assets</t>
  </si>
  <si>
    <t>Long-Lived Assets The Company evaluates its long-lived assets, including equipment and intangible assets,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
  </si>
  <si>
    <t>Deferred Rent</t>
  </si>
  <si>
    <t>Deferred Rent Deferred rent is recorded and amortized to the extent the total minimum rental payments allocated to the current period on a straight-line basis differ from the cash payments required.</t>
  </si>
  <si>
    <t>Fair Value Measurements</t>
  </si>
  <si>
    <t>Fair Value Measure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t March 31, 2020 and December 31, 2019, the carrying amounts of the Company's financial instruments, including cash and cash equivalents, restricted cash and accounts payable, approximate their respective fair value due to the short-term nature of these instruments. At March 31, 2020 and December 31, 2019, the Company does not have any assets or liabilities required to be measured at fair value on a recurring basis.</t>
  </si>
  <si>
    <t>Deferred Direct IPO Issuance Costs - Offering</t>
  </si>
  <si>
    <t>Deferred Direct IPO Issuance Costs – Offering At December 31, 2018, the Company had capitalized offering costs of $276,560, consisting of legal, accounting and other fees and costs related to the IPO, which were reclassified to additional paid-in capital as a reduction of the proceeds upon the closing of the IPO in February 2019.</t>
  </si>
  <si>
    <t>Warrants to Purchase Common Stock</t>
  </si>
  <si>
    <t>Warrants to Purchase Common Stock The Company issued warrants to purchase shares of common stock related to (i) bridge notes issued prior to its IPO, (ii) private investment in public equity ("PIPE") offerings, and (iii) as part of underwriter compensation in 2019 and 2018. The Company accounted for such warrants in accordance with Accounting Standards Codification (ASC) Topic 480-10, Distinguishing Liabilities from Equity , which identifies three categories of freestanding financial instruments that are required to be accounted for as a liability. Based on this guidance, the Company determined, for each issuance, that its warrants did not need to be accounted for as a liability. Accordingly, the warrants were classified as equity and are not subject to remeasurement at each balance sheet date. In addition, the Company accounts for issuance costs of warrants issued with debt instruments in accordance with ASC 470-20, Debt with Conversion and Other Options , which states proceeds from the sale of a debt instrument with stock purchase warrants (detachable call options) are allocated to elements based on the relative fair values of the debt instrument without the warrants and of the warrants themselves at time of issuance. The portion of the proceeds so allocated to the warrants are accounted for as additional paid-in capital. The remainder of the proceeds are allocated to the debt instrument, which may result in a discount or premium. On July 1, 2019, the Company filed a Registration Statement on Form S-1 to register for resale the common stock underlying the June Units sold with the Company's June 2019 private offering. In addition, on November 8, 2019, the Company filed a Registration Statement on Form S-1 to register for resale the common stock underlying the October Units sold with the Company's October 2019 private offering. Related registration rights agreements are accounted for in accordance with Topic ASC Topic 450-20, Loss Contingencies , which requires measurement of the contingent liability when an entity would be required to deliver shares under a registration payment arrangement, the transfer of consideration is probable and the number of shares to be delivered can be reasonably estimated. Accordingly, there is no liability under the payment arrangement requiring disclosure or recognition. The fair value of warrants is estimated using the Black-Scholes option pricing model, based on the market value of the underlying common stock at the measurement dates, the contractual terms of the warrants, risk-free interest rates and expected volatility of the price of the underlying common stock. There are no expected dividends.</t>
  </si>
  <si>
    <t>Research and Development Expenses</t>
  </si>
  <si>
    <t>Research and Development Expenses Research and development expenses are recognized as incurred and include the costs related to the Company's various contract research service providers, suppliers, engineering studies, supplies, outsourced testing and consulting, clinical costs, patent costs, stock-based compensation and salaries and related costs of employees working directly on research activities.</t>
  </si>
  <si>
    <t>Stock-Based Compensation</t>
  </si>
  <si>
    <t>Stock-Based Compensation Stock-based compensation expense includes the estimated fair value of equity awards vested or earned during the reporting period. The expense for equity awards vested during the reporting period is determined based upon the grant date fair value of the award and is recognized as expense over the applicable vesting period of the stock award using either the straight-line method or the accelerated method, depending on the vesting structure, and is included in research and development and general and administrative expenses. Expense for non-employee awards is recorded as if the Company had paid cash for the goods or services. The Company accounts for forfeitures as they occur by reversing compensation cost when the award is forfeited.</t>
  </si>
  <si>
    <t>Income Taxes</t>
  </si>
  <si>
    <t>Income Taxes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ax rate changes are reflected in income during the period such changes are enacted. All of the Company's tax years remain subject to examination by the tax authorities.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The Company has recorded a full valuation allowance against its net total deferred tax assets as of March 31, 2020 and December 31, 2019 because management determined that it is not more-likely-than not that those assets will be realized. Accordingly, there was no income tax benefit for all periods presented. Management has evaluated and concluded that there were no material uncertain tax positions requiring recognition in the Company's financial statement as of March 31, 2020.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for the three months ended March 31, 2020 and 2019.</t>
  </si>
  <si>
    <t>Net Loss per Common Share</t>
  </si>
  <si>
    <t>Net Loss per Common Share Basic net loss per common share is computed by dividing net loss avail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The Company's unvested stock awards that contain non-forfeitable rights to dividends or dividend equivalents, whether paid or unpaid, are considered participating securities and are contemplated in the computations of basic and diluted earnings or loss per share. These securities do not participate in losses and accordingly no such allocation has been made in the periods presented. In periods when losses are reported, the weighted-average number of common shares outstanding excludes common stock equivalents, because their inclusion would be anti-dilutive. As of March 31, 2020, potentially dilutive securities included options to purchase 3,271,050 common shares, warrants to purchase 1,359,608 common shares and unvested restricted stock of 145,838 shares. As of March 31, 2019, potentially dilutive securities included options to purchase 2,636,750 common shares and warrants to purchase 1,228,431 common shares.</t>
  </si>
  <si>
    <t>JOBS Act Accounting Election</t>
  </si>
  <si>
    <t>JOBS Act Accounting Election The Company is an emerging growth company ("EGC"), as defined in the Jumpstart Our Business Startups Act of 2012 (the “JOBS Act”).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GCs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may make comparison of the Company’s financial statements with another public company which is neither an EGC nor an EGC which has opted out of using the extended transition period difficult or impossible because of the potential differences in accounting standards used.</t>
  </si>
  <si>
    <t>Subsequent Events</t>
  </si>
  <si>
    <t>Subsequent Events The Company’s management reviewed all material events through the date that the financial statements were issued for subsequent event disclosure consideration. See Note 7 and elsewhere in the notes to the financial statements for additional information.</t>
  </si>
  <si>
    <t>Recent Accounting Standards</t>
  </si>
  <si>
    <t>Recent Accounting Standards In February 2016, the FASB issued Accounting Standards Update ("ASU") No. 2016-02, “Leases (Topic 842)” , which establishes a right-of-use (“ROU”) model requiring a lessee to recognize a ROU asset and a lease liability for all leases with terms greater-than 12 months. Leases will be classified as either finance or operating, with classification affecting the pattern of expense recognition in the income statement. This guidance is currently effective, for public EGC companies like the Company, for fiscal years beginning after December 15, 2020 and may include interim periods within those fiscal years. The modified retrospective transition approach applies to leases existing at, or entered into after, the beginning of the earliest comparative period presented in the financial statements, with certain practical expedients available. The Company has the option to instead apply the provisions at the effective date without adjusting the comparative periods presented. The Company is currently evaluating the impact of this guidance on its financial position, results of operations, and cash flows. The Company does not believe that any other recently issued effective standards, or standards issued but not yet effective, if adopted, would have a material effect on the accompanying financial statements. Reclassifications</t>
  </si>
  <si>
    <t>Prepaid Expenses and Other Current Assets (Tables)</t>
  </si>
  <si>
    <t>Summary of Prepaid Expenses and Other Current Assets</t>
  </si>
  <si>
    <t xml:space="preserve">Prepaid expenses and other current assets consisted of the following: March 31, December 31, Prepaid insurance $ 493,526 $ 93,950 Other prepaids and receivables 419,643 2,360 Total prepaid expenses and other current assets $ 913,169 $ 96,310 </t>
  </si>
  <si>
    <t>Property and Equipment (Tables)</t>
  </si>
  <si>
    <t>Summary of Property, Plant and Equipment</t>
  </si>
  <si>
    <t xml:space="preserve">Property and equipment consisted of the following: March 31, December 31, Computer equipment and software $ 133,264 $ 126,643 Research and development equipment 247,226 244,480 Lab equipment 780,000 780,000 Leasehold improvements 271,124 271,124 Furniture 19,893 19,893 Subtotal 1,451,507 1,442,140 Less: accumulated depreciation (665,509) (594,741) Total property and equipment, net $ 785,998 $ 847,399 </t>
  </si>
  <si>
    <t>Commitments and Contingencies (Tables)</t>
  </si>
  <si>
    <t>Schedule of Purchase Commitments</t>
  </si>
  <si>
    <t xml:space="preserve">Year Ending December 31, Amount 2020 $ 1,013,666 2021 1,575,000 2022 787,500 Total future minimum purchase commitments $ 3,376,166 </t>
  </si>
  <si>
    <t>Schedule of Future Minimum Rental Payments for Operating Leases</t>
  </si>
  <si>
    <t xml:space="preserve">Future minimum lease payments as of March 31, 2020 were as follows: Year Ending December 31, Amount 2020 $ 80,164 2021 35,751 Total future minimum lease payments $ 115,915 </t>
  </si>
  <si>
    <t>Stockholders’ (Deficit) Equity (Tables)</t>
  </si>
  <si>
    <t>Nonvested Restricted Stock Shares Activity</t>
  </si>
  <si>
    <t xml:space="preserve">Restricted stock activity for the three months ended March 31, 2020 is summarized as follows: Number of Weighted- Outstanding, December 31, 2019 158,336 $ 11.54 Vested (12,498) 11.54 Outstanding, March 31, 2020 145,838 $ 11.54 </t>
  </si>
  <si>
    <t>Stock Option Activity</t>
  </si>
  <si>
    <t xml:space="preserve">The following table summarizes stock option activities for the three months ended March 31, 2020: Number of Weighted Weighted Aggregate Outstanding, December 31, 2019 2,883,550 $ 2.70 8.62 $ 23,861,981 Granted 387,500 11.74 — — Outstanding, March 31, 2020 3,271,050 $ 3.77 8.53 $ 15,391,278 Exercisable, March 31, 2020 968,950 $ 1.74 8.45 $ 6,528,096 </t>
  </si>
  <si>
    <t>Warrants Activity</t>
  </si>
  <si>
    <t xml:space="preserve">The following table summarizes warrant activity for the three months ended March 31, 2020: Number of Weighted Weighted Aggregate Outstanding, December 31, 2019 1,374,608 $ 10.97 4.43 $ 13,591 Granted — — — — Exercised (11,394) 1.75 — 76,682 Forfeited (cashless exercise) (3,606) 1.75 — — Outstanding, March 31, 2020 1,359,608 $ 11.07 4.19 $ — Exercisable, March 31, 2020 1,359,608 $ 11.07 4.19 $ — </t>
  </si>
  <si>
    <t>Description of the Business and Summary of Significant Accounting Policies (Details Textual)</t>
  </si>
  <si>
    <t>Oct. 10, 2019USD ($)$ / sharesshares</t>
  </si>
  <si>
    <t>Jun. 19, 2019$ / sharesshares</t>
  </si>
  <si>
    <t>Jun. 16, 2019USD ($)$ / sharesshares</t>
  </si>
  <si>
    <t>Feb. 19, 2019USD ($)shares$ / shares</t>
  </si>
  <si>
    <t>Mar. 31, 2020USD ($)segment$ / sharesshares</t>
  </si>
  <si>
    <t>Mar. 31, 2019USD ($)shares</t>
  </si>
  <si>
    <t>Dec. 31, 2019USD ($)$ / sharesshares</t>
  </si>
  <si>
    <t>Dec. 31, 2018USD ($)</t>
  </si>
  <si>
    <t>New Accounting Pronouncements or Change in Accounting Principle [Line Items]</t>
  </si>
  <si>
    <t>Number of operating segments | segment</t>
  </si>
  <si>
    <t>Issuance of shares during period, new issues (in shares) | shares</t>
  </si>
  <si>
    <t>Purchase price (in dollars per share) | $ / shares</t>
  </si>
  <si>
    <t>Gross proceeds from issuance of common stock</t>
  </si>
  <si>
    <t>Net proceeds from issuance of common stock</t>
  </si>
  <si>
    <t>Convertible notes debt amount</t>
  </si>
  <si>
    <t>Issuance of common shares for extinguishment of convertible debt (in shares) | shares</t>
  </si>
  <si>
    <t>Amount of conversion of accrued dividends into common stock</t>
  </si>
  <si>
    <t>Shares conversion of accrued dividends into common stock (in shares) | shares</t>
  </si>
  <si>
    <t>Incremental common shares attributable to dilutive effect of conversion of preferred stock (in shares) | shares</t>
  </si>
  <si>
    <t>Shares vested in period (in shares) | shares</t>
  </si>
  <si>
    <t>Common stock shares outstanding (in shares) | shares</t>
  </si>
  <si>
    <t>Threshold percentage of stock ownership after conversion</t>
  </si>
  <si>
    <t>4.99%</t>
  </si>
  <si>
    <t>Convertible debt principal</t>
  </si>
  <si>
    <t>Convertible number of equity instruments (percentage) | shares</t>
  </si>
  <si>
    <t>Exercise price of warrants or rights (in dollars per share) | $ / shares</t>
  </si>
  <si>
    <t>Number of securities called by warrants (in shares) | shares</t>
  </si>
  <si>
    <t>Net cash provided by (used in) operating activities</t>
  </si>
  <si>
    <t>Working capital</t>
  </si>
  <si>
    <t>Cash balance</t>
  </si>
  <si>
    <t>Offering costs</t>
  </si>
  <si>
    <t>Income tax penalties and interest expense</t>
  </si>
  <si>
    <t>Amount of options to purchase (in shares) | shares</t>
  </si>
  <si>
    <t>Amount of warrants to purchase (in shares) | shares</t>
  </si>
  <si>
    <t>Amount of unvested restricted stock (in shares) | shares</t>
  </si>
  <si>
    <t>Trademarks</t>
  </si>
  <si>
    <t>Gross finite-lived intangible assets total</t>
  </si>
  <si>
    <t>Minimum</t>
  </si>
  <si>
    <t>Property, plant and equipment useful life</t>
  </si>
  <si>
    <t>3 years</t>
  </si>
  <si>
    <t>Maximum</t>
  </si>
  <si>
    <t>5 years</t>
  </si>
  <si>
    <t>Warrants Issued in Private Investment in Public Equity Offering</t>
  </si>
  <si>
    <t>Total proceeds from issuance or sale of equity</t>
  </si>
  <si>
    <t>Number of units issued (in shares) | shares</t>
  </si>
  <si>
    <t>Number of common stock per unit (in shares) | shares</t>
  </si>
  <si>
    <t>Number of warrants per unit (in shares) | shares</t>
  </si>
  <si>
    <t>Proceeds from PIPE Offering</t>
  </si>
  <si>
    <t>Prepaid Expenses and Other Current Assets (Details) - USD ($)</t>
  </si>
  <si>
    <t>Prepaid insurance</t>
  </si>
  <si>
    <t>Other prepaids and receivables</t>
  </si>
  <si>
    <t>Total prepaid expenses and other current assets</t>
  </si>
  <si>
    <t>Payments to vendors for work not yet completed</t>
  </si>
  <si>
    <t>Payments for listing requirements for public companies</t>
  </si>
  <si>
    <t>Property and Equipment (Details) - USD ($)</t>
  </si>
  <si>
    <t>Property, Plant and Equipment [Line Items]</t>
  </si>
  <si>
    <t>Property, plant and equipment, gross</t>
  </si>
  <si>
    <t>Less: accumulated depreciation</t>
  </si>
  <si>
    <t>Total property and equipment, net</t>
  </si>
  <si>
    <t>Computer equipment and software</t>
  </si>
  <si>
    <t>Research and development equipment</t>
  </si>
  <si>
    <t>Lab equipment</t>
  </si>
  <si>
    <t>Leasehold improvements</t>
  </si>
  <si>
    <t>Furniture</t>
  </si>
  <si>
    <t>Property and Equipment - Narrative (Details) - USD ($)</t>
  </si>
  <si>
    <t>Lab equipment held for testing</t>
  </si>
  <si>
    <t>Depreciation expense</t>
  </si>
  <si>
    <t>Convertible Notes Payable (Details Textual)</t>
  </si>
  <si>
    <t>Feb. 19, 2019USD ($)shares</t>
  </si>
  <si>
    <t>Convertible notes debt amount | $</t>
  </si>
  <si>
    <t>Convertible debt principal | $</t>
  </si>
  <si>
    <t>Commitments and Contingencies - Narrative (Details) - USD ($)</t>
  </si>
  <si>
    <t>Feb. 19, 2019</t>
  </si>
  <si>
    <t>Feb. 01, 2016</t>
  </si>
  <si>
    <t>Percentage of license income entitlement</t>
  </si>
  <si>
    <t>50.00%</t>
  </si>
  <si>
    <t>Issuance of shares during period, new issues (in shares)</t>
  </si>
  <si>
    <t>Purchase obligations</t>
  </si>
  <si>
    <t>Penalty payment</t>
  </si>
  <si>
    <t>Postemployment benefits liability</t>
  </si>
  <si>
    <t>Office Space Lease Arrangement</t>
  </si>
  <si>
    <t>Term of contract</t>
  </si>
  <si>
    <t>63 months</t>
  </si>
  <si>
    <t>Monthly payments for rent</t>
  </si>
  <si>
    <t>Rent expense</t>
  </si>
  <si>
    <t>MD Anderson</t>
  </si>
  <si>
    <t>Commitments and Contingencies - Future Minimum Lease Payments (Details)</t>
  </si>
  <si>
    <t>Mar. 31, 2020USD ($)</t>
  </si>
  <si>
    <t>2021</t>
  </si>
  <si>
    <t>Total future minimum lease payments</t>
  </si>
  <si>
    <t>Commitment and Contingencies - Schedule of Purchase Commitments (Details)</t>
  </si>
  <si>
    <t>2022</t>
  </si>
  <si>
    <t>Purchase Obligation, Total</t>
  </si>
  <si>
    <t>Stockholders’ (Deficit) Equity (Details Textual)</t>
  </si>
  <si>
    <t>Sep. 19, 2019</t>
  </si>
  <si>
    <t>May 08, 2019shares</t>
  </si>
  <si>
    <t>Feb. 19, 2019USD ($)$ / sharesshares</t>
  </si>
  <si>
    <t>Mar. 31, 2020USD ($)$ / sharesshares</t>
  </si>
  <si>
    <t>Mar. 31, 2019USD ($)</t>
  </si>
  <si>
    <t>Dec. 31, 2019$ / sharesshares</t>
  </si>
  <si>
    <t>Feb. 28, 2019$ / sharesshares</t>
  </si>
  <si>
    <t>Jan. 31, 2019$ / sharesshares</t>
  </si>
  <si>
    <t>Dec. 31, 2018$ / sharesshares</t>
  </si>
  <si>
    <t>Nov. 30, 2012shares</t>
  </si>
  <si>
    <t>Shares vested in period (in shares)</t>
  </si>
  <si>
    <t>Granted (in shares)</t>
  </si>
  <si>
    <t>Grants in period, weighted average exercise price (in dollars per share) | $ / shares</t>
  </si>
  <si>
    <t>Share price (in dollars per share) | $ / shares</t>
  </si>
  <si>
    <t>Number of securities called by warrants (in shares)</t>
  </si>
  <si>
    <t>Term of warrants and rights outstanding</t>
  </si>
  <si>
    <t>Warrants outstanding | $</t>
  </si>
  <si>
    <t>Gross proceeds from issuance of common stock | $</t>
  </si>
  <si>
    <t>Number of units issued (in shares)</t>
  </si>
  <si>
    <t>Number of common stock per unit (in shares)</t>
  </si>
  <si>
    <t>Proceeds from PIPE Offering | $</t>
  </si>
  <si>
    <t>Number of warrants per unit (in shares)</t>
  </si>
  <si>
    <t>Convertible Debt | Fifth Note</t>
  </si>
  <si>
    <t>Unamortized discount remaining | $</t>
  </si>
  <si>
    <t>Measurement Input, Discount Rate</t>
  </si>
  <si>
    <t>Warrants outstanding, measurement input</t>
  </si>
  <si>
    <t>Measurement Input, Expected Term</t>
  </si>
  <si>
    <t>Measurement Input, Expected Dividend Payment</t>
  </si>
  <si>
    <t>Measurement Input, Share Price</t>
  </si>
  <si>
    <t>Warrant Issued Under Fourth and Fifth Note</t>
  </si>
  <si>
    <t>Fifth Note</t>
  </si>
  <si>
    <t>Warrants Issued to Underwriters</t>
  </si>
  <si>
    <t>Total proceeds from issuance or sale of equity | $</t>
  </si>
  <si>
    <t>Warrants Issued in Private Investment in Public Equity Offering | Measurement Input, Discount Rate</t>
  </si>
  <si>
    <t>Warrants Issued in Private Investment in Public Equity Offering | Measurement Input, Expected Term</t>
  </si>
  <si>
    <t>Warrants Issued in Private Investment in Public Equity Offering | Measurement Input, Price Volatility</t>
  </si>
  <si>
    <t>Warrants Issued in Private Investment in Public Equity Offering | Measurement Input, Expected Dividend Payment</t>
  </si>
  <si>
    <t>Warrants Issued in Private Investment in Public Equity Offering | Measurement Input, Share Price</t>
  </si>
  <si>
    <t>Minimum | Measurement Input, Discount Rate</t>
  </si>
  <si>
    <t>Minimum | Measurement Input, Price Volatility</t>
  </si>
  <si>
    <t>Maximum | Measurement Input, Discount Rate</t>
  </si>
  <si>
    <t>Maximum | Measurement Input, Price Volatility</t>
  </si>
  <si>
    <t>Restricted Stock</t>
  </si>
  <si>
    <t>Unvested shares remaining (in shares)</t>
  </si>
  <si>
    <t>Stock-based compensation expense | $</t>
  </si>
  <si>
    <t>Unamortized expense remaining | $</t>
  </si>
  <si>
    <t>Restricted Stock | Share-based Payment Arrangement, Tranche One</t>
  </si>
  <si>
    <t>Restricted Stock | Share-based Payment Arrangement, Tranche Two</t>
  </si>
  <si>
    <t>Award vesting period</t>
  </si>
  <si>
    <t>4 months</t>
  </si>
  <si>
    <t>Share-based Payment Arrangement, Option</t>
  </si>
  <si>
    <t>Aggregate grant date fair value | $</t>
  </si>
  <si>
    <t>Fair value assumptions, expected dividend payments | $</t>
  </si>
  <si>
    <t>Share-based Payment Arrangement, Option | Minimum</t>
  </si>
  <si>
    <t>Expiration term period</t>
  </si>
  <si>
    <t>Fair value assumptions discount rate</t>
  </si>
  <si>
    <t>1.42%</t>
  </si>
  <si>
    <t>Fair value assumptions, expected term</t>
  </si>
  <si>
    <t>5 years 9 months</t>
  </si>
  <si>
    <t>Fair value assumptions, expected volatility rate</t>
  </si>
  <si>
    <t>83.10%</t>
  </si>
  <si>
    <t>Share-based Payment Arrangement, Option | Maximum</t>
  </si>
  <si>
    <t>10 years</t>
  </si>
  <si>
    <t>1.56%</t>
  </si>
  <si>
    <t>6 years 3 months</t>
  </si>
  <si>
    <t>83.40%</t>
  </si>
  <si>
    <t>Share-based Payment Arrangement, Option | Share-based Payment Arrangement, Tranche One</t>
  </si>
  <si>
    <t>42 months</t>
  </si>
  <si>
    <t>Share-based Payment Arrangement, Option | Share-based Payment Arrangement, Tranche One | Minimum</t>
  </si>
  <si>
    <t>Award vesting rights, percentage</t>
  </si>
  <si>
    <t>8.33%</t>
  </si>
  <si>
    <t>Share-based Payment Arrangement, Option | Share-based Payment Arrangement, Tranche One | Maximum</t>
  </si>
  <si>
    <t>25.00%</t>
  </si>
  <si>
    <t>Share-based Payment Arrangement, Option | Share-based Payment Arrangement, Tranche Two | Maximum</t>
  </si>
  <si>
    <t>4 years</t>
  </si>
  <si>
    <t>Three Consultants | Restricted Stock</t>
  </si>
  <si>
    <t>Grants of restricted stock in period (in shares)</t>
  </si>
  <si>
    <t>Certain Individuals</t>
  </si>
  <si>
    <t>2012 Long Term Incentive Plan</t>
  </si>
  <si>
    <t>Common stock, capital shares reserved for future issuance (in shares)</t>
  </si>
  <si>
    <t>Number of shares remaining (in shares)</t>
  </si>
  <si>
    <t>2018 Stock Plan</t>
  </si>
  <si>
    <t>Conversion of Preferred Stock To Common Stock</t>
  </si>
  <si>
    <t>Conversion of Accrued Dividends Into Common Stock</t>
  </si>
  <si>
    <t>Stockholders’ (Deficit) Equity - Restricted Stock (Details) - $ / shares</t>
  </si>
  <si>
    <t>Vested (in shares)</t>
  </si>
  <si>
    <t>Outstanding (in shares)</t>
  </si>
  <si>
    <t>Outstanding (in dollars per share)</t>
  </si>
  <si>
    <t>Vested (in dollars per share)</t>
  </si>
  <si>
    <t>Stockholders’ (Deficit) Equity - Stock Options (Details) - USD ($)</t>
  </si>
  <si>
    <t>12 Months Ended</t>
  </si>
  <si>
    <t>Exercisable (in shares)</t>
  </si>
  <si>
    <t>Outstanding, Weighted Average Exercise Price (in dollars per share)</t>
  </si>
  <si>
    <t>Granted (in dollars per share)</t>
  </si>
  <si>
    <t>Exercisable (in dollars per share)</t>
  </si>
  <si>
    <t>Outstanding, Weighted Average Remaining Life (Year)</t>
  </si>
  <si>
    <t>8 years 6 months 10 days</t>
  </si>
  <si>
    <t>8 years 7 months 13 days</t>
  </si>
  <si>
    <t>Exercisable, Weighted Average Remaining Life (Year)</t>
  </si>
  <si>
    <t>8 years 5 months 12 days</t>
  </si>
  <si>
    <t>Outstanding, Aggregate Intrinsic Value</t>
  </si>
  <si>
    <t>Exercisable, Aggregate Intrinsic Value</t>
  </si>
  <si>
    <t>Stockholders’ (Deficit) Equity - Warrants (Details) - USD ($)</t>
  </si>
  <si>
    <t>Warrants Outstanding (in shares)</t>
  </si>
  <si>
    <t>Warrants Granted (in shares)</t>
  </si>
  <si>
    <t>Warrants Exercised (in shares)</t>
  </si>
  <si>
    <t>Warrant forfeited (cashless exercise), shares (in shares)</t>
  </si>
  <si>
    <t>Warrants Exercisable (in shares)</t>
  </si>
  <si>
    <t>Warrants Outstanding, Weighted Average Exercise Price (in dollars per share)</t>
  </si>
  <si>
    <t>Warrants Granted, Weighted Average Exercise Price (in dollars per share)</t>
  </si>
  <si>
    <t>Warrants Exercised, Weighted Average Exercise Price (in dollars per share)</t>
  </si>
  <si>
    <t>Warrants Forfeited (cashless exercise), Weighted Average Exercise Price (in dollars per share)</t>
  </si>
  <si>
    <t>Warrants Exercisable, Weighted Average Exercise Price (in dollars per share)</t>
  </si>
  <si>
    <t>Warrants Outstanding, Weighted Average Remaining Contractual Term (Year)</t>
  </si>
  <si>
    <t>4 years 2 months 8 days</t>
  </si>
  <si>
    <t>4 years 5 months 4 days</t>
  </si>
  <si>
    <t>Warrant Exercisable, Weighted Average Remaining Contractual Term (Year)</t>
  </si>
  <si>
    <t>Warrants Outstanding, Aggregate Intrinsic Value</t>
  </si>
  <si>
    <t>Warrants Exercised, Aggregate Intrinsic Value</t>
  </si>
  <si>
    <t>Warrants Exercisable, Aggregate Intrinsic Valu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6943578</v>
      </c>
    </row>
    <row r="13" spans="1:3">
      <c r="A13" s="4" t="s">
        <v>22</v>
      </c>
      <c r="B13" s="4" t="s">
        <v>23</v>
      </c>
    </row>
    <row r="14" spans="1:3">
      <c r="A14" s="4" t="s">
        <v>24</v>
      </c>
      <c r="B14" s="4" t="s">
        <v>25</v>
      </c>
    </row>
    <row r="15" spans="1:3">
      <c r="A15" s="4" t="s">
        <v>26</v>
      </c>
      <c r="B15" s="4" t="s">
        <v>27</v>
      </c>
    </row>
    <row r="16" spans="1:3">
      <c r="A16" s="4" t="s">
        <v>28</v>
      </c>
      <c r="B16" s="4" t="s">
        <v>8</v>
      </c>
    </row>
    <row r="17" spans="1:3">
      <c r="A17" s="4" t="s">
        <v>29</v>
      </c>
      <c r="B17" s="4" t="s">
        <v>12</v>
      </c>
    </row>
    <row r="18" spans="1:3">
      <c r="A18" s="4" t="s">
        <v>30</v>
      </c>
      <c r="B18" s="4" t="s">
        <v>8</v>
      </c>
    </row>
    <row r="19" spans="1:3">
      <c r="A19" s="4" t="s">
        <v>31</v>
      </c>
      <c r="B19" s="4" t="s">
        <v>12</v>
      </c>
    </row>
    <row r="20" spans="1:3">
      <c r="A20" s="4" t="s">
        <v>32</v>
      </c>
      <c r="B20" s="4" t="s">
        <v>33</v>
      </c>
    </row>
    <row r="21" spans="1:3">
      <c r="A21" s="4" t="s">
        <v>34</v>
      </c>
      <c r="B21" s="4" t="s">
        <v>35</v>
      </c>
    </row>
    <row r="22" spans="1:3">
      <c r="A22" s="4" t="s">
        <v>36</v>
      </c>
      <c r="B2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9</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54</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row r="20" spans="1:2">
      <c r="A20" s="4" t="s">
        <v>198</v>
      </c>
      <c r="B20" s="4" t="s">
        <v>199</v>
      </c>
    </row>
    <row r="21" spans="1:2">
      <c r="A21" s="4" t="s">
        <v>200</v>
      </c>
      <c r="B21" s="4" t="s">
        <v>201</v>
      </c>
    </row>
    <row r="22" spans="1:2">
      <c r="A22" s="4" t="s">
        <v>202</v>
      </c>
      <c r="B22" s="4" t="s">
        <v>203</v>
      </c>
    </row>
    <row r="23" spans="1:2">
      <c r="A23" s="4" t="s">
        <v>204</v>
      </c>
      <c r="B23" s="4" t="s">
        <v>205</v>
      </c>
    </row>
    <row r="24" spans="1:2">
      <c r="A24" s="4" t="s">
        <v>206</v>
      </c>
      <c r="B2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52</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55</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16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16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37"/>
    <col customWidth="1" max="6" min="6" width="44"/>
    <col customWidth="1" max="7" min="7" width="27"/>
    <col customWidth="1" max="8" min="8" width="37"/>
    <col customWidth="1" max="9" min="9" width="21"/>
  </cols>
  <sheetData>
    <row r="1" spans="1:9">
      <c r="A1" s="1" t="s">
        <v>226</v>
      </c>
      <c r="B1" s="2" t="s">
        <v>227</v>
      </c>
      <c r="C1" s="2" t="s">
        <v>228</v>
      </c>
      <c r="D1" s="2" t="s">
        <v>229</v>
      </c>
      <c r="E1" s="2" t="s">
        <v>230</v>
      </c>
      <c r="F1" s="2" t="s">
        <v>231</v>
      </c>
      <c r="G1" s="2" t="s">
        <v>232</v>
      </c>
      <c r="H1" s="2" t="s">
        <v>233</v>
      </c>
      <c r="I1" s="2" t="s">
        <v>234</v>
      </c>
    </row>
    <row r="2" spans="1:9">
      <c r="A2" s="3" t="s">
        <v>235</v>
      </c>
    </row>
    <row r="3" spans="1:9">
      <c r="A3" s="4" t="s">
        <v>236</v>
      </c>
      <c r="F3" s="5" t="n">
        <v>1</v>
      </c>
    </row>
    <row r="4" spans="1:9">
      <c r="A4" s="4" t="s">
        <v>237</v>
      </c>
      <c r="E4" s="5" t="n">
        <v>2172591</v>
      </c>
    </row>
    <row r="5" spans="1:9">
      <c r="A5" s="4" t="s">
        <v>238</v>
      </c>
      <c r="E5" s="6" t="n">
        <v>5</v>
      </c>
    </row>
    <row r="6" spans="1:9">
      <c r="A6" s="4" t="s">
        <v>239</v>
      </c>
      <c r="D6" s="6" t="n">
        <v>9450000</v>
      </c>
      <c r="E6" s="6" t="n">
        <v>10862955</v>
      </c>
    </row>
    <row r="7" spans="1:9">
      <c r="A7" s="4" t="s">
        <v>240</v>
      </c>
      <c r="E7" s="5" t="n">
        <v>9714198</v>
      </c>
    </row>
    <row r="8" spans="1:9">
      <c r="A8" s="4" t="s">
        <v>241</v>
      </c>
      <c r="E8" s="6" t="n">
        <v>11784987</v>
      </c>
    </row>
    <row r="9" spans="1:9">
      <c r="A9" s="4" t="s">
        <v>242</v>
      </c>
      <c r="E9" s="5" t="n">
        <v>6825391</v>
      </c>
    </row>
    <row r="10" spans="1:9">
      <c r="A10" s="4" t="s">
        <v>243</v>
      </c>
      <c r="E10" s="6" t="n">
        <v>4773480</v>
      </c>
    </row>
    <row r="11" spans="1:9">
      <c r="A11" s="4" t="s">
        <v>244</v>
      </c>
      <c r="E11" s="5" t="n">
        <v>954696</v>
      </c>
    </row>
    <row r="12" spans="1:9">
      <c r="A12" s="4" t="s">
        <v>245</v>
      </c>
      <c r="E12" s="5" t="n">
        <v>2534766</v>
      </c>
    </row>
    <row r="13" spans="1:9">
      <c r="A13" s="4" t="s">
        <v>246</v>
      </c>
      <c r="E13" s="5" t="n">
        <v>127500</v>
      </c>
    </row>
    <row r="14" spans="1:9">
      <c r="A14" s="4" t="s">
        <v>247</v>
      </c>
      <c r="E14" s="5" t="n">
        <v>14613000</v>
      </c>
      <c r="F14" s="5" t="n">
        <v>16943578</v>
      </c>
      <c r="H14" s="5" t="n">
        <v>16932184</v>
      </c>
    </row>
    <row r="15" spans="1:9">
      <c r="A15" s="4" t="s">
        <v>248</v>
      </c>
      <c r="E15" s="4" t="s">
        <v>249</v>
      </c>
    </row>
    <row r="16" spans="1:9">
      <c r="A16" s="4" t="s">
        <v>250</v>
      </c>
      <c r="E16" s="6" t="n">
        <v>47781</v>
      </c>
    </row>
    <row r="17" spans="1:9">
      <c r="A17" s="4" t="s">
        <v>251</v>
      </c>
      <c r="E17" s="5" t="n">
        <v>273034</v>
      </c>
    </row>
    <row r="18" spans="1:9">
      <c r="A18" s="4" t="s">
        <v>252</v>
      </c>
      <c r="F18" s="8" t="n">
        <v>11.07</v>
      </c>
      <c r="H18" s="8" t="n">
        <v>10.97</v>
      </c>
    </row>
    <row r="19" spans="1:9">
      <c r="A19" s="4" t="s">
        <v>253</v>
      </c>
      <c r="B19" s="5" t="n">
        <v>533775</v>
      </c>
      <c r="E19" s="5" t="n">
        <v>1228431</v>
      </c>
    </row>
    <row r="20" spans="1:9">
      <c r="A20" s="4" t="s">
        <v>84</v>
      </c>
      <c r="F20" s="6" t="n">
        <v>-3270503</v>
      </c>
      <c r="G20" s="6" t="n">
        <v>-3208345</v>
      </c>
    </row>
    <row r="21" spans="1:9">
      <c r="A21" s="4" t="s">
        <v>254</v>
      </c>
      <c r="F21" s="5" t="n">
        <v>-4321800</v>
      </c>
      <c r="G21" s="6" t="n">
        <v>-3297337</v>
      </c>
    </row>
    <row r="22" spans="1:9">
      <c r="A22" s="4" t="s">
        <v>60</v>
      </c>
      <c r="F22" s="5" t="n">
        <v>-59313874</v>
      </c>
      <c r="H22" s="6" t="n">
        <v>-56043371</v>
      </c>
    </row>
    <row r="23" spans="1:9">
      <c r="A23" s="4" t="s">
        <v>255</v>
      </c>
      <c r="F23" s="5" t="n">
        <v>6807893</v>
      </c>
    </row>
    <row r="24" spans="1:9">
      <c r="A24" s="4" t="s">
        <v>256</v>
      </c>
      <c r="F24" s="5" t="n">
        <v>7744526</v>
      </c>
    </row>
    <row r="25" spans="1:9">
      <c r="A25" s="4" t="s">
        <v>257</v>
      </c>
      <c r="I25" s="6" t="n">
        <v>276560</v>
      </c>
    </row>
    <row r="26" spans="1:9">
      <c r="A26" s="4" t="s">
        <v>258</v>
      </c>
      <c r="F26" s="6" t="n">
        <v>0</v>
      </c>
    </row>
    <row r="27" spans="1:9">
      <c r="A27" s="4" t="s">
        <v>259</v>
      </c>
      <c r="F27" s="5" t="n">
        <v>3271050</v>
      </c>
      <c r="G27" s="5" t="n">
        <v>2636750</v>
      </c>
    </row>
    <row r="28" spans="1:9">
      <c r="A28" s="4" t="s">
        <v>260</v>
      </c>
      <c r="F28" s="5" t="n">
        <v>1359608</v>
      </c>
      <c r="G28" s="5" t="n">
        <v>1228431</v>
      </c>
    </row>
    <row r="29" spans="1:9">
      <c r="A29" s="4" t="s">
        <v>261</v>
      </c>
      <c r="F29" s="5" t="n">
        <v>145838</v>
      </c>
    </row>
    <row r="30" spans="1:9">
      <c r="A30" s="4" t="s">
        <v>262</v>
      </c>
    </row>
    <row r="31" spans="1:9">
      <c r="A31" s="3" t="s">
        <v>235</v>
      </c>
    </row>
    <row r="32" spans="1:9">
      <c r="A32" s="4" t="s">
        <v>263</v>
      </c>
      <c r="F32" s="6" t="n">
        <v>98289</v>
      </c>
      <c r="H32" s="6" t="n">
        <v>97556</v>
      </c>
    </row>
    <row r="33" spans="1:9">
      <c r="A33" s="4" t="s">
        <v>264</v>
      </c>
    </row>
    <row r="34" spans="1:9">
      <c r="A34" s="3" t="s">
        <v>235</v>
      </c>
    </row>
    <row r="35" spans="1:9">
      <c r="A35" s="4" t="s">
        <v>265</v>
      </c>
      <c r="F35" s="4" t="s">
        <v>266</v>
      </c>
    </row>
    <row r="36" spans="1:9">
      <c r="A36" s="4" t="s">
        <v>267</v>
      </c>
    </row>
    <row r="37" spans="1:9">
      <c r="A37" s="3" t="s">
        <v>235</v>
      </c>
    </row>
    <row r="38" spans="1:9">
      <c r="A38" s="4" t="s">
        <v>265</v>
      </c>
      <c r="F38" s="4" t="s">
        <v>268</v>
      </c>
    </row>
    <row r="39" spans="1:9">
      <c r="A39" s="4" t="s">
        <v>269</v>
      </c>
    </row>
    <row r="40" spans="1:9">
      <c r="A40" s="3" t="s">
        <v>235</v>
      </c>
    </row>
    <row r="41" spans="1:9">
      <c r="A41" s="4" t="s">
        <v>239</v>
      </c>
      <c r="B41" s="6" t="n">
        <v>6250020</v>
      </c>
    </row>
    <row r="42" spans="1:9">
      <c r="A42" s="4" t="s">
        <v>252</v>
      </c>
      <c r="B42" s="8" t="n">
        <v>12.88</v>
      </c>
      <c r="C42" s="6" t="n">
        <v>16</v>
      </c>
    </row>
    <row r="43" spans="1:9">
      <c r="A43" s="4" t="s">
        <v>270</v>
      </c>
      <c r="D43" s="6" t="n">
        <v>8643302</v>
      </c>
    </row>
    <row r="44" spans="1:9">
      <c r="A44" s="4" t="s">
        <v>253</v>
      </c>
      <c r="B44" s="5" t="n">
        <v>533775</v>
      </c>
      <c r="D44" s="5" t="n">
        <v>472500</v>
      </c>
    </row>
    <row r="45" spans="1:9">
      <c r="A45" s="4" t="s">
        <v>169</v>
      </c>
    </row>
    <row r="46" spans="1:9">
      <c r="A46" s="3" t="s">
        <v>235</v>
      </c>
    </row>
    <row r="47" spans="1:9">
      <c r="A47" s="4" t="s">
        <v>238</v>
      </c>
      <c r="D47" s="6" t="n">
        <v>14</v>
      </c>
    </row>
    <row r="48" spans="1:9">
      <c r="A48" s="4" t="s">
        <v>271</v>
      </c>
      <c r="B48" s="5" t="n">
        <v>485250</v>
      </c>
      <c r="D48" s="5" t="n">
        <v>675000</v>
      </c>
    </row>
    <row r="49" spans="1:9">
      <c r="A49" s="4" t="s">
        <v>272</v>
      </c>
      <c r="B49" s="5" t="n">
        <v>1</v>
      </c>
      <c r="D49" s="5" t="n">
        <v>1</v>
      </c>
    </row>
    <row r="50" spans="1:9">
      <c r="A50" s="4" t="s">
        <v>273</v>
      </c>
      <c r="B50" s="9" t="n">
        <v>1.1</v>
      </c>
      <c r="C50" s="9" t="n">
        <v>0.7</v>
      </c>
    </row>
    <row r="51" spans="1:9">
      <c r="A51" s="4" t="s">
        <v>274</v>
      </c>
      <c r="B51" s="6" t="n">
        <v>573811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5</v>
      </c>
      <c r="B1" s="2" t="s">
        <v>2</v>
      </c>
      <c r="C1" s="2" t="s">
        <v>38</v>
      </c>
    </row>
    <row r="2" spans="1:3">
      <c r="A2" s="3" t="s">
        <v>152</v>
      </c>
    </row>
    <row r="3" spans="1:3">
      <c r="A3" s="4" t="s">
        <v>276</v>
      </c>
      <c r="B3" s="6" t="n">
        <v>493526</v>
      </c>
      <c r="C3" s="6" t="n">
        <v>93950</v>
      </c>
    </row>
    <row r="4" spans="1:3">
      <c r="A4" s="4" t="s">
        <v>277</v>
      </c>
      <c r="B4" s="5" t="n">
        <v>419643</v>
      </c>
      <c r="C4" s="5" t="n">
        <v>2360</v>
      </c>
    </row>
    <row r="5" spans="1:3">
      <c r="A5" s="4" t="s">
        <v>278</v>
      </c>
      <c r="B5" s="5" t="n">
        <v>913169</v>
      </c>
      <c r="C5" s="6" t="n">
        <v>96310</v>
      </c>
    </row>
    <row r="6" spans="1:3">
      <c r="A6" s="4" t="s">
        <v>279</v>
      </c>
      <c r="B6" s="5" t="n">
        <v>350000</v>
      </c>
    </row>
    <row r="7" spans="1:3">
      <c r="A7" s="4" t="s">
        <v>280</v>
      </c>
      <c r="B7" s="6" t="n">
        <v>42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v>
      </c>
      <c r="B1" s="2" t="s">
        <v>2</v>
      </c>
      <c r="C1" s="2" t="s">
        <v>38</v>
      </c>
    </row>
    <row r="2" spans="1:3">
      <c r="A2" s="3" t="s">
        <v>39</v>
      </c>
    </row>
    <row r="3" spans="1:3">
      <c r="A3" s="4" t="s">
        <v>40</v>
      </c>
      <c r="B3" s="6" t="n">
        <v>7544526</v>
      </c>
      <c r="C3" s="6" t="n">
        <v>11876425</v>
      </c>
    </row>
    <row r="4" spans="1:3">
      <c r="A4" s="4" t="s">
        <v>41</v>
      </c>
      <c r="B4" s="5" t="n">
        <v>200000</v>
      </c>
      <c r="C4" s="5" t="n">
        <v>200000</v>
      </c>
    </row>
    <row r="5" spans="1:3">
      <c r="A5" s="4" t="s">
        <v>42</v>
      </c>
      <c r="B5" s="5" t="n">
        <v>7744526</v>
      </c>
      <c r="C5" s="5" t="n">
        <v>12076425</v>
      </c>
    </row>
    <row r="6" spans="1:3">
      <c r="A6" s="4" t="s">
        <v>43</v>
      </c>
      <c r="B6" s="5" t="n">
        <v>913169</v>
      </c>
      <c r="C6" s="5" t="n">
        <v>96310</v>
      </c>
    </row>
    <row r="7" spans="1:3">
      <c r="A7" s="4" t="s">
        <v>44</v>
      </c>
      <c r="B7" s="5" t="n">
        <v>8657695</v>
      </c>
      <c r="C7" s="5" t="n">
        <v>12172735</v>
      </c>
    </row>
    <row r="8" spans="1:3">
      <c r="A8" s="4" t="s">
        <v>45</v>
      </c>
      <c r="B8" s="5" t="n">
        <v>785998</v>
      </c>
      <c r="C8" s="5" t="n">
        <v>847399</v>
      </c>
    </row>
    <row r="9" spans="1:3">
      <c r="A9" s="4" t="s">
        <v>46</v>
      </c>
      <c r="B9" s="5" t="n">
        <v>98289</v>
      </c>
      <c r="C9" s="5" t="n">
        <v>97556</v>
      </c>
    </row>
    <row r="10" spans="1:3">
      <c r="A10" s="4" t="s">
        <v>47</v>
      </c>
      <c r="B10" s="5" t="n">
        <v>23283</v>
      </c>
      <c r="C10" s="5" t="n">
        <v>23283</v>
      </c>
    </row>
    <row r="11" spans="1:3">
      <c r="A11" s="4" t="s">
        <v>48</v>
      </c>
      <c r="B11" s="5" t="n">
        <v>9565265</v>
      </c>
      <c r="C11" s="5" t="n">
        <v>13140973</v>
      </c>
    </row>
    <row r="12" spans="1:3">
      <c r="A12" s="3" t="s">
        <v>49</v>
      </c>
    </row>
    <row r="13" spans="1:3">
      <c r="A13" s="4" t="s">
        <v>50</v>
      </c>
      <c r="B13" s="5" t="n">
        <v>988721</v>
      </c>
      <c r="C13" s="5" t="n">
        <v>1338262</v>
      </c>
    </row>
    <row r="14" spans="1:3">
      <c r="A14" s="4" t="s">
        <v>51</v>
      </c>
      <c r="B14" s="5" t="n">
        <v>861081</v>
      </c>
      <c r="C14" s="5" t="n">
        <v>1525019</v>
      </c>
    </row>
    <row r="15" spans="1:3">
      <c r="A15" s="4" t="s">
        <v>52</v>
      </c>
      <c r="B15" s="5" t="n">
        <v>1849802</v>
      </c>
      <c r="C15" s="5" t="n">
        <v>2863281</v>
      </c>
    </row>
    <row r="16" spans="1:3">
      <c r="A16" s="4" t="s">
        <v>53</v>
      </c>
      <c r="B16" s="5" t="n">
        <v>1070</v>
      </c>
      <c r="C16" s="5" t="n">
        <v>4282</v>
      </c>
    </row>
    <row r="17" spans="1:3">
      <c r="A17" s="4" t="s">
        <v>54</v>
      </c>
      <c r="B17" s="5" t="n">
        <v>1850872</v>
      </c>
      <c r="C17" s="5" t="n">
        <v>2867563</v>
      </c>
    </row>
    <row r="18" spans="1:3">
      <c r="A18" s="4" t="s">
        <v>55</v>
      </c>
      <c r="B18" s="4" t="s">
        <v>56</v>
      </c>
      <c r="C18" s="4" t="s">
        <v>56</v>
      </c>
    </row>
    <row r="19" spans="1:3">
      <c r="A19" s="3" t="s">
        <v>57</v>
      </c>
    </row>
    <row r="20" spans="1:3">
      <c r="A20" s="4" t="s">
        <v>58</v>
      </c>
      <c r="B20" s="5" t="n">
        <v>16943</v>
      </c>
      <c r="C20" s="5" t="n">
        <v>16932</v>
      </c>
    </row>
    <row r="21" spans="1:3">
      <c r="A21" s="4" t="s">
        <v>59</v>
      </c>
      <c r="B21" s="5" t="n">
        <v>67011324</v>
      </c>
      <c r="C21" s="5" t="n">
        <v>66299849</v>
      </c>
    </row>
    <row r="22" spans="1:3">
      <c r="A22" s="4" t="s">
        <v>60</v>
      </c>
      <c r="B22" s="5" t="n">
        <v>-59313874</v>
      </c>
      <c r="C22" s="5" t="n">
        <v>-56043371</v>
      </c>
    </row>
    <row r="23" spans="1:3">
      <c r="A23" s="4" t="s">
        <v>61</v>
      </c>
      <c r="B23" s="5" t="n">
        <v>7714393</v>
      </c>
      <c r="C23" s="5" t="n">
        <v>10273410</v>
      </c>
    </row>
    <row r="24" spans="1:3">
      <c r="A24" s="4" t="s">
        <v>62</v>
      </c>
      <c r="B24" s="6" t="n">
        <v>9565265</v>
      </c>
      <c r="C24" s="6" t="n">
        <v>13140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1</v>
      </c>
      <c r="B1" s="2" t="s">
        <v>2</v>
      </c>
      <c r="C1" s="2" t="s">
        <v>38</v>
      </c>
    </row>
    <row r="2" spans="1:3">
      <c r="A2" s="3" t="s">
        <v>282</v>
      </c>
    </row>
    <row r="3" spans="1:3">
      <c r="A3" s="4" t="s">
        <v>283</v>
      </c>
      <c r="B3" s="6" t="n">
        <v>1451507</v>
      </c>
      <c r="C3" s="6" t="n">
        <v>1442140</v>
      </c>
    </row>
    <row r="4" spans="1:3">
      <c r="A4" s="4" t="s">
        <v>284</v>
      </c>
      <c r="B4" s="5" t="n">
        <v>-665509</v>
      </c>
      <c r="C4" s="5" t="n">
        <v>-594741</v>
      </c>
    </row>
    <row r="5" spans="1:3">
      <c r="A5" s="4" t="s">
        <v>285</v>
      </c>
      <c r="B5" s="5" t="n">
        <v>785998</v>
      </c>
      <c r="C5" s="5" t="n">
        <v>847399</v>
      </c>
    </row>
    <row r="6" spans="1:3">
      <c r="A6" s="4" t="s">
        <v>286</v>
      </c>
    </row>
    <row r="7" spans="1:3">
      <c r="A7" s="3" t="s">
        <v>282</v>
      </c>
    </row>
    <row r="8" spans="1:3">
      <c r="A8" s="4" t="s">
        <v>283</v>
      </c>
      <c r="B8" s="5" t="n">
        <v>133264</v>
      </c>
      <c r="C8" s="5" t="n">
        <v>126643</v>
      </c>
    </row>
    <row r="9" spans="1:3">
      <c r="A9" s="4" t="s">
        <v>287</v>
      </c>
    </row>
    <row r="10" spans="1:3">
      <c r="A10" s="3" t="s">
        <v>282</v>
      </c>
    </row>
    <row r="11" spans="1:3">
      <c r="A11" s="4" t="s">
        <v>283</v>
      </c>
      <c r="B11" s="5" t="n">
        <v>247226</v>
      </c>
      <c r="C11" s="5" t="n">
        <v>244480</v>
      </c>
    </row>
    <row r="12" spans="1:3">
      <c r="A12" s="4" t="s">
        <v>288</v>
      </c>
    </row>
    <row r="13" spans="1:3">
      <c r="A13" s="3" t="s">
        <v>282</v>
      </c>
    </row>
    <row r="14" spans="1:3">
      <c r="A14" s="4" t="s">
        <v>283</v>
      </c>
      <c r="B14" s="5" t="n">
        <v>780000</v>
      </c>
      <c r="C14" s="5" t="n">
        <v>780000</v>
      </c>
    </row>
    <row r="15" spans="1:3">
      <c r="A15" s="4" t="s">
        <v>289</v>
      </c>
    </row>
    <row r="16" spans="1:3">
      <c r="A16" s="3" t="s">
        <v>282</v>
      </c>
    </row>
    <row r="17" spans="1:3">
      <c r="A17" s="4" t="s">
        <v>283</v>
      </c>
      <c r="B17" s="5" t="n">
        <v>271124</v>
      </c>
      <c r="C17" s="5" t="n">
        <v>271124</v>
      </c>
    </row>
    <row r="18" spans="1:3">
      <c r="A18" s="4" t="s">
        <v>290</v>
      </c>
    </row>
    <row r="19" spans="1:3">
      <c r="A19" s="3" t="s">
        <v>282</v>
      </c>
    </row>
    <row r="20" spans="1:3">
      <c r="A20" s="4" t="s">
        <v>283</v>
      </c>
      <c r="B20" s="6" t="n">
        <v>19893</v>
      </c>
      <c r="C20" s="6" t="n">
        <v>1989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91</v>
      </c>
      <c r="B1" s="2" t="s">
        <v>1</v>
      </c>
    </row>
    <row r="2" spans="1:4">
      <c r="B2" s="2" t="s">
        <v>2</v>
      </c>
      <c r="C2" s="2" t="s">
        <v>70</v>
      </c>
      <c r="D2" s="2" t="s">
        <v>38</v>
      </c>
    </row>
    <row r="3" spans="1:4">
      <c r="A3" s="3" t="s">
        <v>282</v>
      </c>
    </row>
    <row r="4" spans="1:4">
      <c r="A4" s="4" t="s">
        <v>292</v>
      </c>
      <c r="B4" s="6" t="n">
        <v>650000</v>
      </c>
      <c r="D4" s="6" t="n">
        <v>689000</v>
      </c>
    </row>
    <row r="5" spans="1:4">
      <c r="A5" s="4" t="s">
        <v>293</v>
      </c>
      <c r="B5" s="6" t="n">
        <v>70767</v>
      </c>
      <c r="C5" s="6" t="n">
        <v>2970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294</v>
      </c>
      <c r="B1" s="2" t="s">
        <v>295</v>
      </c>
    </row>
    <row r="2" spans="1:2">
      <c r="A2" s="3" t="s">
        <v>158</v>
      </c>
    </row>
    <row r="3" spans="1:2">
      <c r="A3" s="4" t="s">
        <v>296</v>
      </c>
      <c r="B3" s="6" t="n">
        <v>11784987</v>
      </c>
    </row>
    <row r="4" spans="1:2">
      <c r="A4" s="4" t="s">
        <v>242</v>
      </c>
      <c r="B4" s="5" t="n">
        <v>6825391</v>
      </c>
    </row>
    <row r="5" spans="1:2">
      <c r="A5" s="4" t="s">
        <v>248</v>
      </c>
      <c r="B5" s="4" t="s">
        <v>249</v>
      </c>
    </row>
    <row r="6" spans="1:2">
      <c r="A6" s="4" t="s">
        <v>297</v>
      </c>
      <c r="B6" s="6" t="n">
        <v>47781</v>
      </c>
    </row>
    <row r="7" spans="1:2">
      <c r="A7" s="4" t="s">
        <v>251</v>
      </c>
      <c r="B7" s="5" t="n">
        <v>2730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298</v>
      </c>
      <c r="B1" s="2" t="s">
        <v>299</v>
      </c>
      <c r="C1" s="2" t="s">
        <v>300</v>
      </c>
      <c r="D1" s="2" t="s">
        <v>2</v>
      </c>
      <c r="E1" s="2" t="s">
        <v>70</v>
      </c>
    </row>
    <row r="2" spans="1:5">
      <c r="A2" s="4" t="s">
        <v>301</v>
      </c>
      <c r="D2" s="4" t="s">
        <v>302</v>
      </c>
    </row>
    <row r="3" spans="1:5">
      <c r="A3" s="4" t="s">
        <v>303</v>
      </c>
      <c r="B3" s="5" t="n">
        <v>2172591</v>
      </c>
    </row>
    <row r="4" spans="1:5">
      <c r="A4" s="4" t="s">
        <v>304</v>
      </c>
      <c r="D4" s="6" t="n">
        <v>3376166</v>
      </c>
    </row>
    <row r="5" spans="1:5">
      <c r="A5" s="4" t="s">
        <v>305</v>
      </c>
      <c r="D5" s="5" t="n">
        <v>500000</v>
      </c>
    </row>
    <row r="6" spans="1:5">
      <c r="A6" s="4" t="s">
        <v>306</v>
      </c>
      <c r="D6" s="5" t="n">
        <v>1719840</v>
      </c>
    </row>
    <row r="7" spans="1:5">
      <c r="A7" s="4" t="s">
        <v>307</v>
      </c>
    </row>
    <row r="8" spans="1:5">
      <c r="A8" s="4" t="s">
        <v>308</v>
      </c>
      <c r="C8" s="4" t="s">
        <v>309</v>
      </c>
    </row>
    <row r="9" spans="1:5">
      <c r="A9" s="4" t="s">
        <v>310</v>
      </c>
      <c r="C9" s="6" t="n">
        <v>7867</v>
      </c>
    </row>
    <row r="10" spans="1:5">
      <c r="A10" s="4" t="s">
        <v>311</v>
      </c>
      <c r="D10" s="6" t="n">
        <v>23602</v>
      </c>
      <c r="E10" s="6" t="n">
        <v>24157</v>
      </c>
    </row>
    <row r="11" spans="1:5">
      <c r="A11" s="4" t="s">
        <v>312</v>
      </c>
    </row>
    <row r="12" spans="1:5">
      <c r="A12" s="4" t="s">
        <v>303</v>
      </c>
      <c r="D12" s="5" t="n">
        <v>17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313</v>
      </c>
      <c r="B1" s="2" t="s">
        <v>314</v>
      </c>
    </row>
    <row r="2" spans="1:2">
      <c r="A2" s="3" t="s">
        <v>161</v>
      </c>
    </row>
    <row r="3" spans="1:2">
      <c r="A3" s="4" t="s">
        <v>33</v>
      </c>
      <c r="B3" s="6" t="n">
        <v>80164</v>
      </c>
    </row>
    <row r="4" spans="1:2">
      <c r="A4" s="4" t="s">
        <v>315</v>
      </c>
      <c r="B4" s="5" t="n">
        <v>35751</v>
      </c>
    </row>
    <row r="5" spans="1:2">
      <c r="A5" s="4" t="s">
        <v>316</v>
      </c>
      <c r="B5" s="6" t="n">
        <v>1159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317</v>
      </c>
      <c r="B1" s="2" t="s">
        <v>314</v>
      </c>
    </row>
    <row r="2" spans="1:2">
      <c r="A2" s="3" t="s">
        <v>161</v>
      </c>
    </row>
    <row r="3" spans="1:2">
      <c r="A3" s="4" t="s">
        <v>33</v>
      </c>
      <c r="B3" s="6" t="n">
        <v>1013666</v>
      </c>
    </row>
    <row r="4" spans="1:2">
      <c r="A4" s="4" t="s">
        <v>315</v>
      </c>
      <c r="B4" s="5" t="n">
        <v>1575000</v>
      </c>
    </row>
    <row r="5" spans="1:2">
      <c r="A5" s="4" t="s">
        <v>318</v>
      </c>
      <c r="B5" s="5" t="n">
        <v>787500</v>
      </c>
    </row>
    <row r="6" spans="1:2">
      <c r="A6" s="4" t="s">
        <v>319</v>
      </c>
      <c r="B6" s="6" t="n">
        <v>33761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0"/>
    <col customWidth="1" max="5" min="5" width="37"/>
    <col customWidth="1" max="6" min="6" width="19"/>
    <col customWidth="1" max="7" min="7" width="37"/>
    <col customWidth="1" max="8" min="8" width="37"/>
    <col customWidth="1" max="9" min="9" width="21"/>
    <col customWidth="1" max="10" min="10" width="37"/>
    <col customWidth="1" max="11" min="11" width="30"/>
    <col customWidth="1" max="12" min="12" width="30"/>
    <col customWidth="1" max="13" min="13" width="30"/>
    <col customWidth="1" max="14" min="14" width="30"/>
    <col customWidth="1" max="15" min="15" width="20"/>
  </cols>
  <sheetData>
    <row r="1" spans="1:15">
      <c r="A1" s="1" t="s">
        <v>320</v>
      </c>
      <c r="B1" s="2" t="s">
        <v>227</v>
      </c>
      <c r="C1" s="2" t="s">
        <v>321</v>
      </c>
      <c r="D1" s="2" t="s">
        <v>228</v>
      </c>
      <c r="E1" s="2" t="s">
        <v>229</v>
      </c>
      <c r="F1" s="2" t="s">
        <v>322</v>
      </c>
      <c r="G1" s="2" t="s">
        <v>323</v>
      </c>
      <c r="H1" s="2" t="s">
        <v>324</v>
      </c>
      <c r="I1" s="2" t="s">
        <v>325</v>
      </c>
      <c r="J1" s="2" t="s">
        <v>324</v>
      </c>
      <c r="K1" s="2" t="s">
        <v>326</v>
      </c>
      <c r="L1" s="2" t="s">
        <v>327</v>
      </c>
      <c r="M1" s="2" t="s">
        <v>328</v>
      </c>
      <c r="N1" s="2" t="s">
        <v>329</v>
      </c>
      <c r="O1" s="2" t="s">
        <v>330</v>
      </c>
    </row>
    <row r="2" spans="1:15">
      <c r="A2" s="4" t="s">
        <v>331</v>
      </c>
      <c r="G2" s="5" t="n">
        <v>127500</v>
      </c>
    </row>
    <row r="3" spans="1:15">
      <c r="A3" s="4" t="s">
        <v>332</v>
      </c>
      <c r="H3" s="5" t="n">
        <v>387500</v>
      </c>
    </row>
    <row r="4" spans="1:15">
      <c r="A4" s="4" t="s">
        <v>333</v>
      </c>
      <c r="H4" s="8" t="n">
        <v>11.74</v>
      </c>
    </row>
    <row r="5" spans="1:15">
      <c r="A5" s="4" t="s">
        <v>334</v>
      </c>
      <c r="G5" s="8" t="n">
        <v>4.87</v>
      </c>
    </row>
    <row r="6" spans="1:15">
      <c r="A6" s="4" t="s">
        <v>335</v>
      </c>
      <c r="B6" s="5" t="n">
        <v>533775</v>
      </c>
      <c r="G6" s="5" t="n">
        <v>1228431</v>
      </c>
    </row>
    <row r="7" spans="1:15">
      <c r="A7" s="4" t="s">
        <v>252</v>
      </c>
      <c r="H7" s="8" t="n">
        <v>11.07</v>
      </c>
      <c r="J7" s="8" t="n">
        <v>11.07</v>
      </c>
      <c r="K7" s="8" t="n">
        <v>10.97</v>
      </c>
    </row>
    <row r="8" spans="1:15">
      <c r="A8" s="4" t="s">
        <v>336</v>
      </c>
      <c r="B8" s="4" t="s">
        <v>268</v>
      </c>
    </row>
    <row r="9" spans="1:15">
      <c r="A9" s="4" t="s">
        <v>337</v>
      </c>
      <c r="B9" s="6" t="n">
        <v>4537648</v>
      </c>
      <c r="G9" s="6" t="n">
        <v>1636232</v>
      </c>
    </row>
    <row r="10" spans="1:15">
      <c r="A10" s="4" t="s">
        <v>238</v>
      </c>
      <c r="G10" s="6" t="n">
        <v>5</v>
      </c>
    </row>
    <row r="11" spans="1:15">
      <c r="A11" s="4" t="s">
        <v>338</v>
      </c>
      <c r="E11" s="6" t="n">
        <v>9450000</v>
      </c>
      <c r="G11" s="6" t="n">
        <v>10862955</v>
      </c>
    </row>
    <row r="12" spans="1:15">
      <c r="A12" s="4" t="s">
        <v>169</v>
      </c>
    </row>
    <row r="13" spans="1:15">
      <c r="A13" s="4" t="s">
        <v>339</v>
      </c>
      <c r="B13" s="5" t="n">
        <v>485250</v>
      </c>
      <c r="E13" s="5" t="n">
        <v>675000</v>
      </c>
    </row>
    <row r="14" spans="1:15">
      <c r="A14" s="4" t="s">
        <v>238</v>
      </c>
      <c r="E14" s="6" t="n">
        <v>14</v>
      </c>
    </row>
    <row r="15" spans="1:15">
      <c r="A15" s="4" t="s">
        <v>340</v>
      </c>
      <c r="B15" s="5" t="n">
        <v>1</v>
      </c>
      <c r="E15" s="5" t="n">
        <v>1</v>
      </c>
    </row>
    <row r="16" spans="1:15">
      <c r="A16" s="4" t="s">
        <v>341</v>
      </c>
      <c r="B16" s="6" t="n">
        <v>5738111</v>
      </c>
    </row>
    <row r="17" spans="1:15">
      <c r="A17" s="4" t="s">
        <v>342</v>
      </c>
      <c r="B17" s="9" t="n">
        <v>1.1</v>
      </c>
      <c r="D17" s="9" t="n">
        <v>0.7</v>
      </c>
    </row>
    <row r="18" spans="1:15">
      <c r="A18" s="4" t="s">
        <v>343</v>
      </c>
    </row>
    <row r="19" spans="1:15">
      <c r="A19" s="4" t="s">
        <v>344</v>
      </c>
      <c r="G19" s="6" t="n">
        <v>664953</v>
      </c>
    </row>
    <row r="20" spans="1:15">
      <c r="A20" s="4" t="s">
        <v>345</v>
      </c>
    </row>
    <row r="21" spans="1:15">
      <c r="A21" s="4" t="s">
        <v>346</v>
      </c>
      <c r="B21" s="10" t="n">
        <v>0.0159</v>
      </c>
    </row>
    <row r="22" spans="1:15">
      <c r="A22" s="4" t="s">
        <v>347</v>
      </c>
    </row>
    <row r="23" spans="1:15">
      <c r="A23" s="4" t="s">
        <v>346</v>
      </c>
      <c r="G23" s="5" t="n">
        <v>5</v>
      </c>
    </row>
    <row r="24" spans="1:15">
      <c r="A24" s="4" t="s">
        <v>348</v>
      </c>
    </row>
    <row r="25" spans="1:15">
      <c r="A25" s="4" t="s">
        <v>346</v>
      </c>
      <c r="G25" s="5" t="n">
        <v>0</v>
      </c>
    </row>
    <row r="26" spans="1:15">
      <c r="A26" s="4" t="s">
        <v>349</v>
      </c>
    </row>
    <row r="27" spans="1:15">
      <c r="A27" s="4" t="s">
        <v>346</v>
      </c>
      <c r="G27" s="11" t="n">
        <v>1.67</v>
      </c>
    </row>
    <row r="28" spans="1:15">
      <c r="A28" s="4" t="s">
        <v>350</v>
      </c>
    </row>
    <row r="29" spans="1:15">
      <c r="A29" s="4" t="s">
        <v>335</v>
      </c>
      <c r="N29" s="5" t="n">
        <v>776350</v>
      </c>
    </row>
    <row r="30" spans="1:15">
      <c r="A30" s="4" t="s">
        <v>252</v>
      </c>
      <c r="N30" s="8" t="n">
        <v>1.75</v>
      </c>
    </row>
    <row r="31" spans="1:15">
      <c r="A31" s="4" t="s">
        <v>336</v>
      </c>
      <c r="N31" s="4" t="s">
        <v>268</v>
      </c>
    </row>
    <row r="32" spans="1:15">
      <c r="A32" s="4" t="s">
        <v>351</v>
      </c>
    </row>
    <row r="33" spans="1:15">
      <c r="A33" s="4" t="s">
        <v>335</v>
      </c>
      <c r="L33" s="5" t="n">
        <v>300000</v>
      </c>
      <c r="M33" s="5" t="n">
        <v>300000</v>
      </c>
    </row>
    <row r="34" spans="1:15">
      <c r="A34" s="4" t="s">
        <v>252</v>
      </c>
      <c r="L34" s="8" t="n">
        <v>1.75</v>
      </c>
      <c r="M34" s="8" t="n">
        <v>1.75</v>
      </c>
    </row>
    <row r="35" spans="1:15">
      <c r="A35" s="4" t="s">
        <v>352</v>
      </c>
    </row>
    <row r="36" spans="1:15">
      <c r="A36" s="4" t="s">
        <v>335</v>
      </c>
      <c r="G36" s="5" t="n">
        <v>152081</v>
      </c>
    </row>
    <row r="37" spans="1:15">
      <c r="A37" s="4" t="s">
        <v>252</v>
      </c>
      <c r="G37" s="6" t="n">
        <v>6</v>
      </c>
    </row>
    <row r="38" spans="1:15">
      <c r="A38" s="4" t="s">
        <v>269</v>
      </c>
    </row>
    <row r="39" spans="1:15">
      <c r="A39" s="4" t="s">
        <v>335</v>
      </c>
      <c r="B39" s="5" t="n">
        <v>533775</v>
      </c>
      <c r="E39" s="5" t="n">
        <v>472500</v>
      </c>
    </row>
    <row r="40" spans="1:15">
      <c r="A40" s="4" t="s">
        <v>252</v>
      </c>
      <c r="B40" s="8" t="n">
        <v>12.88</v>
      </c>
      <c r="D40" s="6" t="n">
        <v>16</v>
      </c>
    </row>
    <row r="41" spans="1:15">
      <c r="A41" s="4" t="s">
        <v>337</v>
      </c>
      <c r="E41" s="6" t="n">
        <v>4420503</v>
      </c>
    </row>
    <row r="42" spans="1:15">
      <c r="A42" s="4" t="s">
        <v>338</v>
      </c>
      <c r="B42" s="6" t="n">
        <v>6250020</v>
      </c>
    </row>
    <row r="43" spans="1:15">
      <c r="A43" s="4" t="s">
        <v>353</v>
      </c>
      <c r="E43" s="6" t="n">
        <v>8643302</v>
      </c>
    </row>
    <row r="44" spans="1:15">
      <c r="A44" s="4" t="s">
        <v>354</v>
      </c>
    </row>
    <row r="45" spans="1:15">
      <c r="A45" s="4" t="s">
        <v>346</v>
      </c>
      <c r="E45" s="10" t="n">
        <v>0.0185</v>
      </c>
    </row>
    <row r="46" spans="1:15">
      <c r="A46" s="4" t="s">
        <v>355</v>
      </c>
    </row>
    <row r="47" spans="1:15">
      <c r="A47" s="4" t="s">
        <v>346</v>
      </c>
      <c r="E47" s="5" t="n">
        <v>5</v>
      </c>
    </row>
    <row r="48" spans="1:15">
      <c r="A48" s="4" t="s">
        <v>356</v>
      </c>
    </row>
    <row r="49" spans="1:15">
      <c r="A49" s="4" t="s">
        <v>346</v>
      </c>
      <c r="E49" s="11" t="n">
        <v>0.85</v>
      </c>
    </row>
    <row r="50" spans="1:15">
      <c r="A50" s="4" t="s">
        <v>357</v>
      </c>
    </row>
    <row r="51" spans="1:15">
      <c r="A51" s="4" t="s">
        <v>346</v>
      </c>
      <c r="E51" s="5" t="n">
        <v>0</v>
      </c>
    </row>
    <row r="52" spans="1:15">
      <c r="A52" s="4" t="s">
        <v>358</v>
      </c>
    </row>
    <row r="53" spans="1:15">
      <c r="A53" s="4" t="s">
        <v>346</v>
      </c>
      <c r="E53" s="11" t="n">
        <v>14.3</v>
      </c>
    </row>
    <row r="54" spans="1:15">
      <c r="A54" s="4" t="s">
        <v>359</v>
      </c>
    </row>
    <row r="55" spans="1:15">
      <c r="A55" s="4" t="s">
        <v>346</v>
      </c>
      <c r="G55" s="12" t="n">
        <v>0.025</v>
      </c>
    </row>
    <row r="56" spans="1:15">
      <c r="A56" s="4" t="s">
        <v>360</v>
      </c>
    </row>
    <row r="57" spans="1:15">
      <c r="A57" s="4" t="s">
        <v>346</v>
      </c>
      <c r="B57" s="10" t="n">
        <v>0.8292</v>
      </c>
      <c r="G57" s="11" t="n">
        <v>0.84</v>
      </c>
    </row>
    <row r="58" spans="1:15">
      <c r="A58" s="4" t="s">
        <v>361</v>
      </c>
    </row>
    <row r="59" spans="1:15">
      <c r="A59" s="4" t="s">
        <v>346</v>
      </c>
      <c r="G59" s="12" t="n">
        <v>0.028</v>
      </c>
    </row>
    <row r="60" spans="1:15">
      <c r="A60" s="4" t="s">
        <v>362</v>
      </c>
    </row>
    <row r="61" spans="1:15">
      <c r="A61" s="4" t="s">
        <v>346</v>
      </c>
      <c r="G61" s="11" t="n">
        <v>0.85</v>
      </c>
    </row>
    <row r="62" spans="1:15">
      <c r="A62" s="4" t="s">
        <v>363</v>
      </c>
    </row>
    <row r="63" spans="1:15">
      <c r="A63" s="4" t="s">
        <v>331</v>
      </c>
      <c r="H63" s="5" t="n">
        <v>12498</v>
      </c>
      <c r="J63" s="5" t="n">
        <v>54162</v>
      </c>
    </row>
    <row r="64" spans="1:15">
      <c r="A64" s="4" t="s">
        <v>364</v>
      </c>
      <c r="H64" s="5" t="n">
        <v>145838</v>
      </c>
      <c r="J64" s="5" t="n">
        <v>145838</v>
      </c>
      <c r="K64" s="5" t="n">
        <v>158336</v>
      </c>
    </row>
    <row r="65" spans="1:15">
      <c r="A65" s="4" t="s">
        <v>365</v>
      </c>
      <c r="H65" s="6" t="n">
        <v>126219</v>
      </c>
      <c r="I65" s="6" t="n">
        <v>264453</v>
      </c>
    </row>
    <row r="66" spans="1:15">
      <c r="A66" s="4" t="s">
        <v>366</v>
      </c>
      <c r="H66" s="6" t="n">
        <v>1556698</v>
      </c>
      <c r="J66" s="6" t="n">
        <v>1556698</v>
      </c>
    </row>
    <row r="67" spans="1:15">
      <c r="A67" s="4" t="s">
        <v>367</v>
      </c>
    </row>
    <row r="68" spans="1:15">
      <c r="A68" s="4" t="s">
        <v>331</v>
      </c>
      <c r="F68" s="5" t="n">
        <v>25000</v>
      </c>
    </row>
    <row r="69" spans="1:15">
      <c r="A69" s="4" t="s">
        <v>368</v>
      </c>
    </row>
    <row r="70" spans="1:15">
      <c r="A70" s="4" t="s">
        <v>331</v>
      </c>
      <c r="H70" s="5" t="n">
        <v>175000</v>
      </c>
    </row>
    <row r="71" spans="1:15">
      <c r="A71" s="4" t="s">
        <v>369</v>
      </c>
      <c r="F71" s="4" t="s">
        <v>370</v>
      </c>
    </row>
    <row r="72" spans="1:15">
      <c r="A72" s="4" t="s">
        <v>371</v>
      </c>
    </row>
    <row r="73" spans="1:15">
      <c r="A73" s="4" t="s">
        <v>365</v>
      </c>
      <c r="H73" s="6" t="n">
        <v>585267</v>
      </c>
      <c r="I73" s="6" t="n">
        <v>247592</v>
      </c>
    </row>
    <row r="74" spans="1:15">
      <c r="A74" s="4" t="s">
        <v>366</v>
      </c>
      <c r="H74" s="5" t="n">
        <v>6146925</v>
      </c>
      <c r="J74" s="6" t="n">
        <v>6146925</v>
      </c>
    </row>
    <row r="75" spans="1:15">
      <c r="A75" s="4" t="s">
        <v>372</v>
      </c>
      <c r="H75" s="5" t="n">
        <v>3247052</v>
      </c>
    </row>
    <row r="76" spans="1:15">
      <c r="A76" s="4" t="s">
        <v>373</v>
      </c>
      <c r="H76" s="6" t="n">
        <v>0</v>
      </c>
    </row>
    <row r="77" spans="1:15">
      <c r="A77" s="4" t="s">
        <v>374</v>
      </c>
    </row>
    <row r="78" spans="1:15">
      <c r="A78" s="4" t="s">
        <v>375</v>
      </c>
      <c r="H78" s="4" t="s">
        <v>268</v>
      </c>
    </row>
    <row r="79" spans="1:15">
      <c r="A79" s="4" t="s">
        <v>376</v>
      </c>
      <c r="H79" s="4" t="s">
        <v>377</v>
      </c>
    </row>
    <row r="80" spans="1:15">
      <c r="A80" s="4" t="s">
        <v>378</v>
      </c>
      <c r="H80" s="4" t="s">
        <v>379</v>
      </c>
    </row>
    <row r="81" spans="1:15">
      <c r="A81" s="4" t="s">
        <v>380</v>
      </c>
      <c r="H81" s="4" t="s">
        <v>381</v>
      </c>
    </row>
    <row r="82" spans="1:15">
      <c r="A82" s="4" t="s">
        <v>334</v>
      </c>
      <c r="H82" s="8" t="n">
        <v>11.71</v>
      </c>
      <c r="J82" s="8" t="n">
        <v>11.71</v>
      </c>
    </row>
    <row r="83" spans="1:15">
      <c r="A83" s="4" t="s">
        <v>382</v>
      </c>
    </row>
    <row r="84" spans="1:15">
      <c r="A84" s="4" t="s">
        <v>375</v>
      </c>
      <c r="H84" s="4" t="s">
        <v>383</v>
      </c>
    </row>
    <row r="85" spans="1:15">
      <c r="A85" s="4" t="s">
        <v>376</v>
      </c>
      <c r="H85" s="4" t="s">
        <v>384</v>
      </c>
    </row>
    <row r="86" spans="1:15">
      <c r="A86" s="4" t="s">
        <v>378</v>
      </c>
      <c r="H86" s="4" t="s">
        <v>385</v>
      </c>
    </row>
    <row r="87" spans="1:15">
      <c r="A87" s="4" t="s">
        <v>380</v>
      </c>
      <c r="H87" s="4" t="s">
        <v>386</v>
      </c>
    </row>
    <row r="88" spans="1:15">
      <c r="A88" s="4" t="s">
        <v>334</v>
      </c>
      <c r="H88" s="8" t="n">
        <v>13.5</v>
      </c>
      <c r="J88" s="8" t="n">
        <v>13.5</v>
      </c>
    </row>
    <row r="89" spans="1:15">
      <c r="A89" s="4" t="s">
        <v>387</v>
      </c>
    </row>
    <row r="90" spans="1:15">
      <c r="A90" s="4" t="s">
        <v>369</v>
      </c>
      <c r="C90" s="4" t="s">
        <v>388</v>
      </c>
    </row>
    <row r="91" spans="1:15">
      <c r="A91" s="4" t="s">
        <v>389</v>
      </c>
    </row>
    <row r="92" spans="1:15">
      <c r="A92" s="4" t="s">
        <v>390</v>
      </c>
      <c r="H92" s="4" t="s">
        <v>391</v>
      </c>
    </row>
    <row r="93" spans="1:15">
      <c r="A93" s="4" t="s">
        <v>392</v>
      </c>
    </row>
    <row r="94" spans="1:15">
      <c r="A94" s="4" t="s">
        <v>390</v>
      </c>
      <c r="H94" s="4" t="s">
        <v>393</v>
      </c>
    </row>
    <row r="95" spans="1:15">
      <c r="A95" s="4" t="s">
        <v>394</v>
      </c>
    </row>
    <row r="96" spans="1:15">
      <c r="A96" s="4" t="s">
        <v>369</v>
      </c>
      <c r="H96" s="4" t="s">
        <v>395</v>
      </c>
    </row>
    <row r="97" spans="1:15">
      <c r="A97" s="4" t="s">
        <v>396</v>
      </c>
    </row>
    <row r="98" spans="1:15">
      <c r="A98" s="4" t="s">
        <v>397</v>
      </c>
      <c r="F98" s="5" t="n">
        <v>200000</v>
      </c>
    </row>
    <row r="99" spans="1:15">
      <c r="A99" s="4" t="s">
        <v>398</v>
      </c>
    </row>
    <row r="100" spans="1:15">
      <c r="A100" s="4" t="s">
        <v>332</v>
      </c>
      <c r="H100" s="5" t="n">
        <v>387500</v>
      </c>
    </row>
    <row r="101" spans="1:15">
      <c r="A101" s="4" t="s">
        <v>333</v>
      </c>
      <c r="H101" s="8" t="n">
        <v>11.74</v>
      </c>
    </row>
    <row r="102" spans="1:15">
      <c r="A102" s="4" t="s">
        <v>399</v>
      </c>
    </row>
    <row r="103" spans="1:15">
      <c r="A103" s="4" t="s">
        <v>400</v>
      </c>
      <c r="O103" s="5" t="n">
        <v>789745</v>
      </c>
    </row>
    <row r="104" spans="1:15">
      <c r="A104" s="4" t="s">
        <v>401</v>
      </c>
      <c r="H104" s="5" t="n">
        <v>14745</v>
      </c>
      <c r="J104" s="5" t="n">
        <v>14745</v>
      </c>
    </row>
    <row r="105" spans="1:15">
      <c r="A105" s="4" t="s">
        <v>402</v>
      </c>
    </row>
    <row r="106" spans="1:15">
      <c r="A106" s="4" t="s">
        <v>400</v>
      </c>
      <c r="H106" s="5" t="n">
        <v>3400000</v>
      </c>
      <c r="J106" s="5" t="n">
        <v>3400000</v>
      </c>
    </row>
    <row r="107" spans="1:15">
      <c r="A107" s="4" t="s">
        <v>401</v>
      </c>
      <c r="H107" s="5" t="n">
        <v>143950</v>
      </c>
      <c r="J107" s="5" t="n">
        <v>143950</v>
      </c>
    </row>
    <row r="108" spans="1:15">
      <c r="A108" s="4" t="s">
        <v>403</v>
      </c>
    </row>
    <row r="109" spans="1:15">
      <c r="A109" s="4" t="s">
        <v>101</v>
      </c>
      <c r="G109" s="5" t="n">
        <v>2534766</v>
      </c>
    </row>
    <row r="110" spans="1:15">
      <c r="A110" s="4" t="s">
        <v>404</v>
      </c>
    </row>
    <row r="111" spans="1:15">
      <c r="A111" s="4" t="s">
        <v>101</v>
      </c>
      <c r="G111" s="5" t="n">
        <v>95469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05</v>
      </c>
      <c r="B1" s="2" t="s">
        <v>299</v>
      </c>
      <c r="C1" s="2" t="s">
        <v>2</v>
      </c>
      <c r="D1" s="2" t="s">
        <v>2</v>
      </c>
    </row>
    <row r="2" spans="1:4">
      <c r="A2" s="4" t="s">
        <v>406</v>
      </c>
      <c r="B2" s="5" t="n">
        <v>-127500</v>
      </c>
    </row>
    <row r="3" spans="1:4">
      <c r="A3" s="4" t="s">
        <v>363</v>
      </c>
    </row>
    <row r="4" spans="1:4">
      <c r="A4" s="4" t="s">
        <v>407</v>
      </c>
      <c r="C4" s="5" t="n">
        <v>158336</v>
      </c>
    </row>
    <row r="5" spans="1:4">
      <c r="A5" s="4" t="s">
        <v>408</v>
      </c>
      <c r="C5" s="8" t="n">
        <v>11.54</v>
      </c>
    </row>
    <row r="6" spans="1:4">
      <c r="A6" s="4" t="s">
        <v>406</v>
      </c>
      <c r="C6" s="5" t="n">
        <v>-12498</v>
      </c>
      <c r="D6" s="5" t="n">
        <v>-54162</v>
      </c>
    </row>
    <row r="7" spans="1:4">
      <c r="A7" s="4" t="s">
        <v>409</v>
      </c>
      <c r="C7" s="8" t="n">
        <v>11.54</v>
      </c>
    </row>
    <row r="8" spans="1:4">
      <c r="A8" s="4" t="s">
        <v>407</v>
      </c>
      <c r="C8" s="5" t="n">
        <v>145838</v>
      </c>
      <c r="D8" s="5" t="n">
        <v>145838</v>
      </c>
    </row>
    <row r="9" spans="1:4">
      <c r="A9" s="4" t="s">
        <v>408</v>
      </c>
      <c r="C9" s="8" t="n">
        <v>11.54</v>
      </c>
      <c r="D9" s="8" t="n">
        <v>11.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410</v>
      </c>
      <c r="B1" s="2" t="s">
        <v>1</v>
      </c>
      <c r="C1" s="2" t="s">
        <v>411</v>
      </c>
    </row>
    <row r="2" spans="1:3">
      <c r="B2" s="2" t="s">
        <v>2</v>
      </c>
      <c r="C2" s="2" t="s">
        <v>38</v>
      </c>
    </row>
    <row r="3" spans="1:3">
      <c r="A3" s="3" t="s">
        <v>164</v>
      </c>
    </row>
    <row r="4" spans="1:3">
      <c r="A4" s="4" t="s">
        <v>407</v>
      </c>
      <c r="B4" s="5" t="n">
        <v>2883550</v>
      </c>
    </row>
    <row r="5" spans="1:3">
      <c r="A5" s="4" t="s">
        <v>332</v>
      </c>
      <c r="B5" s="5" t="n">
        <v>387500</v>
      </c>
    </row>
    <row r="6" spans="1:3">
      <c r="A6" s="4" t="s">
        <v>407</v>
      </c>
      <c r="B6" s="5" t="n">
        <v>3271050</v>
      </c>
      <c r="C6" s="5" t="n">
        <v>2883550</v>
      </c>
    </row>
    <row r="7" spans="1:3">
      <c r="A7" s="4" t="s">
        <v>412</v>
      </c>
      <c r="B7" s="5" t="n">
        <v>968950</v>
      </c>
    </row>
    <row r="8" spans="1:3">
      <c r="A8" s="4" t="s">
        <v>413</v>
      </c>
      <c r="B8" s="8" t="n">
        <v>2.7</v>
      </c>
    </row>
    <row r="9" spans="1:3">
      <c r="A9" s="4" t="s">
        <v>414</v>
      </c>
      <c r="B9" s="11" t="n">
        <v>11.74</v>
      </c>
    </row>
    <row r="10" spans="1:3">
      <c r="A10" s="4" t="s">
        <v>413</v>
      </c>
      <c r="B10" s="11" t="n">
        <v>3.77</v>
      </c>
      <c r="C10" s="8" t="n">
        <v>2.7</v>
      </c>
    </row>
    <row r="11" spans="1:3">
      <c r="A11" s="4" t="s">
        <v>415</v>
      </c>
      <c r="B11" s="8" t="n">
        <v>1.74</v>
      </c>
    </row>
    <row r="12" spans="1:3">
      <c r="A12" s="4" t="s">
        <v>416</v>
      </c>
      <c r="B12" s="4" t="s">
        <v>417</v>
      </c>
      <c r="C12" s="4" t="s">
        <v>418</v>
      </c>
    </row>
    <row r="13" spans="1:3">
      <c r="A13" s="4" t="s">
        <v>419</v>
      </c>
      <c r="B13" s="4" t="s">
        <v>420</v>
      </c>
    </row>
    <row r="14" spans="1:3">
      <c r="A14" s="4" t="s">
        <v>421</v>
      </c>
      <c r="B14" s="6" t="n">
        <v>15391278</v>
      </c>
      <c r="C14" s="6" t="n">
        <v>23861981</v>
      </c>
    </row>
    <row r="15" spans="1:3">
      <c r="A15" s="4" t="s">
        <v>422</v>
      </c>
      <c r="B15" s="6" t="n">
        <v>65280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23</v>
      </c>
      <c r="B1" s="2" t="s">
        <v>1</v>
      </c>
      <c r="C1" s="2" t="s">
        <v>411</v>
      </c>
    </row>
    <row r="2" spans="1:3">
      <c r="B2" s="2" t="s">
        <v>2</v>
      </c>
      <c r="C2" s="2" t="s">
        <v>38</v>
      </c>
    </row>
    <row r="3" spans="1:3">
      <c r="A3" s="3" t="s">
        <v>164</v>
      </c>
    </row>
    <row r="4" spans="1:3">
      <c r="A4" s="4" t="s">
        <v>424</v>
      </c>
      <c r="B4" s="5" t="n">
        <v>1374608</v>
      </c>
    </row>
    <row r="5" spans="1:3">
      <c r="A5" s="4" t="s">
        <v>425</v>
      </c>
      <c r="B5" s="5" t="n">
        <v>0</v>
      </c>
    </row>
    <row r="6" spans="1:3">
      <c r="A6" s="4" t="s">
        <v>426</v>
      </c>
      <c r="B6" s="5" t="n">
        <v>-11394</v>
      </c>
    </row>
    <row r="7" spans="1:3">
      <c r="A7" s="4" t="s">
        <v>427</v>
      </c>
      <c r="B7" s="5" t="n">
        <v>-3606</v>
      </c>
    </row>
    <row r="8" spans="1:3">
      <c r="A8" s="4" t="s">
        <v>424</v>
      </c>
      <c r="B8" s="5" t="n">
        <v>1359608</v>
      </c>
      <c r="C8" s="5" t="n">
        <v>1374608</v>
      </c>
    </row>
    <row r="9" spans="1:3">
      <c r="A9" s="4" t="s">
        <v>428</v>
      </c>
      <c r="B9" s="5" t="n">
        <v>1359608</v>
      </c>
    </row>
    <row r="10" spans="1:3">
      <c r="A10" s="4" t="s">
        <v>429</v>
      </c>
      <c r="B10" s="8" t="n">
        <v>10.97</v>
      </c>
    </row>
    <row r="11" spans="1:3">
      <c r="A11" s="4" t="s">
        <v>430</v>
      </c>
      <c r="B11" s="5" t="n">
        <v>0</v>
      </c>
    </row>
    <row r="12" spans="1:3">
      <c r="A12" s="4" t="s">
        <v>431</v>
      </c>
      <c r="B12" s="11" t="n">
        <v>1.75</v>
      </c>
    </row>
    <row r="13" spans="1:3">
      <c r="A13" s="4" t="s">
        <v>432</v>
      </c>
      <c r="B13" s="11" t="n">
        <v>1.75</v>
      </c>
    </row>
    <row r="14" spans="1:3">
      <c r="A14" s="4" t="s">
        <v>429</v>
      </c>
      <c r="B14" s="11" t="n">
        <v>11.07</v>
      </c>
      <c r="C14" s="8" t="n">
        <v>10.97</v>
      </c>
    </row>
    <row r="15" spans="1:3">
      <c r="A15" s="4" t="s">
        <v>433</v>
      </c>
      <c r="B15" s="8" t="n">
        <v>11.07</v>
      </c>
    </row>
    <row r="16" spans="1:3">
      <c r="A16" s="4" t="s">
        <v>434</v>
      </c>
      <c r="B16" s="4" t="s">
        <v>435</v>
      </c>
      <c r="C16" s="4" t="s">
        <v>436</v>
      </c>
    </row>
    <row r="17" spans="1:3">
      <c r="A17" s="4" t="s">
        <v>437</v>
      </c>
      <c r="B17" s="4" t="s">
        <v>435</v>
      </c>
    </row>
    <row r="18" spans="1:3">
      <c r="A18" s="4" t="s">
        <v>438</v>
      </c>
      <c r="B18" s="6" t="n">
        <v>13591</v>
      </c>
    </row>
    <row r="19" spans="1:3">
      <c r="A19" s="4" t="s">
        <v>439</v>
      </c>
      <c r="B19" s="5" t="n">
        <v>76682</v>
      </c>
    </row>
    <row r="20" spans="1:3">
      <c r="A20" s="4" t="s">
        <v>438</v>
      </c>
      <c r="B20" s="5" t="n">
        <v>0</v>
      </c>
      <c r="C20" s="6" t="n">
        <v>13591</v>
      </c>
    </row>
    <row r="21" spans="1:3">
      <c r="A21" s="4" t="s">
        <v>440</v>
      </c>
      <c r="B21"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8</v>
      </c>
    </row>
    <row r="2" spans="1:3">
      <c r="A2" s="3" t="s">
        <v>64</v>
      </c>
    </row>
    <row r="3" spans="1:3">
      <c r="A3" s="4" t="s">
        <v>65</v>
      </c>
      <c r="B3" s="7" t="n">
        <v>0.001</v>
      </c>
      <c r="C3" s="7" t="n">
        <v>0.001</v>
      </c>
    </row>
    <row r="4" spans="1:3">
      <c r="A4" s="4" t="s">
        <v>66</v>
      </c>
      <c r="B4" s="5" t="n">
        <v>100000000</v>
      </c>
      <c r="C4" s="5" t="n">
        <v>100000000</v>
      </c>
    </row>
    <row r="5" spans="1:3">
      <c r="A5" s="4" t="s">
        <v>67</v>
      </c>
      <c r="B5" s="5" t="n">
        <v>16943578</v>
      </c>
      <c r="C5" s="5" t="n">
        <v>16932184</v>
      </c>
    </row>
    <row r="6" spans="1:3">
      <c r="A6" s="4" t="s">
        <v>68</v>
      </c>
      <c r="B6" s="5" t="n">
        <v>16943578</v>
      </c>
      <c r="C6" s="5" t="n">
        <v>169321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0</v>
      </c>
      <c r="C4" s="6" t="n">
        <v>0</v>
      </c>
    </row>
    <row r="5" spans="1:3">
      <c r="A5" s="3" t="s">
        <v>73</v>
      </c>
    </row>
    <row r="6" spans="1:3">
      <c r="A6" s="4" t="s">
        <v>74</v>
      </c>
      <c r="B6" s="5" t="n">
        <v>1220327</v>
      </c>
      <c r="C6" s="5" t="n">
        <v>445402</v>
      </c>
    </row>
    <row r="7" spans="1:3">
      <c r="A7" s="4" t="s">
        <v>75</v>
      </c>
      <c r="B7" s="5" t="n">
        <v>50950</v>
      </c>
      <c r="C7" s="5" t="n">
        <v>57016</v>
      </c>
    </row>
    <row r="8" spans="1:3">
      <c r="A8" s="4" t="s">
        <v>76</v>
      </c>
      <c r="B8" s="5" t="n">
        <v>70767</v>
      </c>
      <c r="C8" s="5" t="n">
        <v>29703</v>
      </c>
    </row>
    <row r="9" spans="1:3">
      <c r="A9" s="4" t="s">
        <v>77</v>
      </c>
      <c r="B9" s="5" t="n">
        <v>1932690</v>
      </c>
      <c r="C9" s="5" t="n">
        <v>1854684</v>
      </c>
    </row>
    <row r="10" spans="1:3">
      <c r="A10" s="4" t="s">
        <v>78</v>
      </c>
      <c r="B10" s="5" t="n">
        <v>3274734</v>
      </c>
      <c r="C10" s="5" t="n">
        <v>2386805</v>
      </c>
    </row>
    <row r="11" spans="1:3">
      <c r="A11" s="4" t="s">
        <v>79</v>
      </c>
      <c r="B11" s="5" t="n">
        <v>-3274734</v>
      </c>
      <c r="C11" s="5" t="n">
        <v>-2386805</v>
      </c>
    </row>
    <row r="12" spans="1:3">
      <c r="A12" s="3" t="s">
        <v>80</v>
      </c>
    </row>
    <row r="13" spans="1:3">
      <c r="A13" s="4" t="s">
        <v>81</v>
      </c>
      <c r="B13" s="5" t="n">
        <v>0</v>
      </c>
      <c r="C13" s="5" t="n">
        <v>-822858</v>
      </c>
    </row>
    <row r="14" spans="1:3">
      <c r="A14" s="4" t="s">
        <v>82</v>
      </c>
      <c r="B14" s="5" t="n">
        <v>4231</v>
      </c>
      <c r="C14" s="5" t="n">
        <v>1318</v>
      </c>
    </row>
    <row r="15" spans="1:3">
      <c r="A15" s="4" t="s">
        <v>83</v>
      </c>
      <c r="B15" s="5" t="n">
        <v>4231</v>
      </c>
      <c r="C15" s="5" t="n">
        <v>-821540</v>
      </c>
    </row>
    <row r="16" spans="1:3">
      <c r="A16" s="4" t="s">
        <v>84</v>
      </c>
      <c r="B16" s="5" t="n">
        <v>-3270503</v>
      </c>
      <c r="C16" s="5" t="n">
        <v>-3208345</v>
      </c>
    </row>
    <row r="17" spans="1:3">
      <c r="A17" s="4" t="s">
        <v>85</v>
      </c>
      <c r="B17" s="5" t="n">
        <v>0</v>
      </c>
      <c r="C17" s="5" t="n">
        <v>-160219</v>
      </c>
    </row>
    <row r="18" spans="1:3">
      <c r="A18" s="4" t="s">
        <v>86</v>
      </c>
      <c r="B18" s="6" t="n">
        <v>-3270503</v>
      </c>
      <c r="C18" s="6" t="n">
        <v>-3368564</v>
      </c>
    </row>
    <row r="19" spans="1:3">
      <c r="A19" s="4" t="s">
        <v>87</v>
      </c>
      <c r="B19" s="8" t="n">
        <v>-0.19</v>
      </c>
      <c r="C19" s="8" t="n">
        <v>-0.43</v>
      </c>
    </row>
    <row r="20" spans="1:3">
      <c r="A20" s="4" t="s">
        <v>88</v>
      </c>
      <c r="B20" s="5" t="n">
        <v>16781210</v>
      </c>
      <c r="C20" s="5" t="n">
        <v>77453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40"/>
    <col customWidth="1" max="4" min="4" width="40"/>
    <col customWidth="1" max="5" min="5" width="13"/>
    <col customWidth="1" max="6" min="6" width="27"/>
    <col customWidth="1" max="7" min="7" width="20"/>
  </cols>
  <sheetData>
    <row r="1" spans="1:7">
      <c r="A1" s="1" t="s">
        <v>89</v>
      </c>
      <c r="B1" s="2" t="s">
        <v>90</v>
      </c>
      <c r="C1" s="2" t="s">
        <v>91</v>
      </c>
      <c r="D1" s="2" t="s">
        <v>92</v>
      </c>
      <c r="E1" s="2" t="s">
        <v>16</v>
      </c>
      <c r="F1" s="2" t="s">
        <v>93</v>
      </c>
      <c r="G1" s="2" t="s">
        <v>94</v>
      </c>
    </row>
    <row r="2" spans="1:7">
      <c r="A2" s="4" t="s">
        <v>95</v>
      </c>
      <c r="C2" s="5" t="n">
        <v>416666</v>
      </c>
      <c r="D2" s="5" t="n">
        <v>2118100</v>
      </c>
      <c r="E2" s="5" t="n">
        <v>1998056</v>
      </c>
    </row>
    <row r="3" spans="1:7">
      <c r="A3" s="4" t="s">
        <v>96</v>
      </c>
      <c r="B3" s="6" t="n">
        <v>-19557885</v>
      </c>
      <c r="C3" s="6" t="n">
        <v>417</v>
      </c>
      <c r="D3" s="6" t="n">
        <v>2118</v>
      </c>
      <c r="E3" s="6" t="n">
        <v>1998</v>
      </c>
      <c r="F3" s="6" t="n">
        <v>22568857</v>
      </c>
      <c r="G3" s="6" t="n">
        <v>-42131275</v>
      </c>
    </row>
    <row r="4" spans="1:7">
      <c r="A4" s="3" t="s">
        <v>97</v>
      </c>
    </row>
    <row r="5" spans="1:7">
      <c r="A5" s="4" t="s">
        <v>98</v>
      </c>
      <c r="B5" s="5" t="n">
        <v>512045</v>
      </c>
      <c r="F5" s="5" t="n">
        <v>512045</v>
      </c>
    </row>
    <row r="6" spans="1:7">
      <c r="A6" s="4" t="s">
        <v>99</v>
      </c>
      <c r="B6" s="5" t="n">
        <v>145974</v>
      </c>
      <c r="F6" s="5" t="n">
        <v>145974</v>
      </c>
    </row>
    <row r="7" spans="1:7">
      <c r="A7" s="4" t="s">
        <v>100</v>
      </c>
      <c r="B7" s="5" t="n">
        <v>-186029</v>
      </c>
      <c r="F7" s="5" t="n">
        <v>-186029</v>
      </c>
    </row>
    <row r="8" spans="1:7">
      <c r="A8" s="4" t="s">
        <v>101</v>
      </c>
      <c r="C8" s="5" t="n">
        <v>-416666</v>
      </c>
      <c r="D8" s="5" t="n">
        <v>-2118100</v>
      </c>
    </row>
    <row r="9" spans="1:7">
      <c r="A9" s="4" t="s">
        <v>102</v>
      </c>
      <c r="C9" s="6" t="n">
        <v>-417</v>
      </c>
      <c r="D9" s="6" t="n">
        <v>-2118</v>
      </c>
    </row>
    <row r="10" spans="1:7">
      <c r="A10" s="4" t="s">
        <v>101</v>
      </c>
      <c r="E10" s="5" t="n">
        <v>2534766</v>
      </c>
    </row>
    <row r="11" spans="1:7">
      <c r="A11" s="4" t="s">
        <v>102</v>
      </c>
      <c r="E11" s="6" t="n">
        <v>2535</v>
      </c>
    </row>
    <row r="12" spans="1:7">
      <c r="A12" s="4" t="s">
        <v>102</v>
      </c>
      <c r="B12" s="5" t="n">
        <v>0</v>
      </c>
    </row>
    <row r="13" spans="1:7">
      <c r="A13" s="4" t="s">
        <v>103</v>
      </c>
      <c r="E13" s="5" t="n">
        <v>6825391</v>
      </c>
    </row>
    <row r="14" spans="1:7">
      <c r="A14" s="4" t="s">
        <v>104</v>
      </c>
      <c r="B14" s="5" t="n">
        <v>11784987</v>
      </c>
      <c r="E14" s="6" t="n">
        <v>6825</v>
      </c>
      <c r="F14" s="5" t="n">
        <v>11778162</v>
      </c>
    </row>
    <row r="15" spans="1:7">
      <c r="A15" s="4" t="s">
        <v>105</v>
      </c>
      <c r="E15" s="5" t="n">
        <v>954696</v>
      </c>
    </row>
    <row r="16" spans="1:7">
      <c r="A16" s="4" t="s">
        <v>106</v>
      </c>
      <c r="B16" s="5" t="n">
        <v>4773480</v>
      </c>
      <c r="E16" s="6" t="n">
        <v>955</v>
      </c>
      <c r="F16" s="5" t="n">
        <v>4772525</v>
      </c>
    </row>
    <row r="17" spans="1:7">
      <c r="A17" s="4" t="s">
        <v>107</v>
      </c>
      <c r="E17" s="5" t="n">
        <v>2172591</v>
      </c>
    </row>
    <row r="18" spans="1:7">
      <c r="A18" s="4" t="s">
        <v>108</v>
      </c>
      <c r="B18" s="5" t="n">
        <v>9873667</v>
      </c>
      <c r="E18" s="6" t="n">
        <v>2173</v>
      </c>
      <c r="F18" s="5" t="n">
        <v>9871494</v>
      </c>
    </row>
    <row r="19" spans="1:7">
      <c r="A19" s="4" t="s">
        <v>109</v>
      </c>
      <c r="E19" s="5" t="n">
        <v>127500</v>
      </c>
    </row>
    <row r="20" spans="1:7">
      <c r="A20" s="4" t="s">
        <v>110</v>
      </c>
      <c r="B20" s="5" t="n">
        <v>0</v>
      </c>
      <c r="E20" s="6" t="n">
        <v>127</v>
      </c>
      <c r="F20" s="5" t="n">
        <v>-127</v>
      </c>
    </row>
    <row r="21" spans="1:7">
      <c r="A21" s="4" t="s">
        <v>111</v>
      </c>
      <c r="B21" s="5" t="n">
        <v>-160219</v>
      </c>
      <c r="G21" s="5" t="n">
        <v>-160219</v>
      </c>
    </row>
    <row r="22" spans="1:7">
      <c r="A22" s="4" t="s">
        <v>84</v>
      </c>
      <c r="B22" s="5" t="n">
        <v>-3208345</v>
      </c>
      <c r="G22" s="5" t="n">
        <v>-3208345</v>
      </c>
    </row>
    <row r="23" spans="1:7">
      <c r="A23" s="4" t="s">
        <v>112</v>
      </c>
      <c r="B23" s="5" t="n">
        <v>434065</v>
      </c>
      <c r="F23" s="5" t="n">
        <v>434065</v>
      </c>
    </row>
    <row r="24" spans="1:7">
      <c r="A24" s="4" t="s">
        <v>113</v>
      </c>
      <c r="C24" s="5" t="n">
        <v>0</v>
      </c>
      <c r="D24" s="5" t="n">
        <v>0</v>
      </c>
      <c r="E24" s="5" t="n">
        <v>14613000</v>
      </c>
    </row>
    <row r="25" spans="1:7">
      <c r="A25" s="4" t="s">
        <v>114</v>
      </c>
      <c r="B25" s="5" t="n">
        <v>4411740</v>
      </c>
      <c r="C25" s="6" t="n">
        <v>0</v>
      </c>
      <c r="D25" s="6" t="n">
        <v>0</v>
      </c>
      <c r="E25" s="6" t="n">
        <v>14613</v>
      </c>
      <c r="F25" s="5" t="n">
        <v>49896966</v>
      </c>
      <c r="G25" s="5" t="n">
        <v>-45499839</v>
      </c>
    </row>
    <row r="26" spans="1:7">
      <c r="A26" s="4" t="s">
        <v>115</v>
      </c>
      <c r="E26" s="5" t="n">
        <v>16932184</v>
      </c>
    </row>
    <row r="27" spans="1:7">
      <c r="A27" s="4" t="s">
        <v>116</v>
      </c>
      <c r="B27" s="5" t="n">
        <v>10273410</v>
      </c>
      <c r="E27" s="6" t="n">
        <v>16932</v>
      </c>
      <c r="F27" s="5" t="n">
        <v>66299849</v>
      </c>
      <c r="G27" s="5" t="n">
        <v>-56043371</v>
      </c>
    </row>
    <row r="28" spans="1:7">
      <c r="A28" s="3" t="s">
        <v>97</v>
      </c>
    </row>
    <row r="29" spans="1:7">
      <c r="A29" s="4" t="s">
        <v>98</v>
      </c>
      <c r="B29" s="5" t="n">
        <v>711486</v>
      </c>
      <c r="F29" s="5" t="n">
        <v>711486</v>
      </c>
    </row>
    <row r="30" spans="1:7">
      <c r="A30" s="4" t="s">
        <v>107</v>
      </c>
      <c r="E30" s="5" t="n">
        <v>11394</v>
      </c>
    </row>
    <row r="31" spans="1:7">
      <c r="A31" s="4" t="s">
        <v>108</v>
      </c>
      <c r="B31" s="5" t="n">
        <v>0</v>
      </c>
      <c r="E31" s="6" t="n">
        <v>11</v>
      </c>
      <c r="F31" s="5" t="n">
        <v>-11</v>
      </c>
    </row>
    <row r="32" spans="1:7">
      <c r="A32" s="4" t="s">
        <v>111</v>
      </c>
      <c r="B32" s="5" t="n">
        <v>0</v>
      </c>
    </row>
    <row r="33" spans="1:7">
      <c r="A33" s="4" t="s">
        <v>84</v>
      </c>
      <c r="B33" s="5" t="n">
        <v>-3270503</v>
      </c>
      <c r="G33" s="5" t="n">
        <v>-3270503</v>
      </c>
    </row>
    <row r="34" spans="1:7">
      <c r="A34" s="4" t="s">
        <v>112</v>
      </c>
      <c r="B34" s="5" t="n">
        <v>0</v>
      </c>
    </row>
    <row r="35" spans="1:7">
      <c r="A35" s="4" t="s">
        <v>117</v>
      </c>
      <c r="E35" s="5" t="n">
        <v>16943578</v>
      </c>
    </row>
    <row r="36" spans="1:7">
      <c r="A36" s="4" t="s">
        <v>118</v>
      </c>
      <c r="B36" s="6" t="n">
        <v>7714393</v>
      </c>
      <c r="E36" s="6" t="n">
        <v>16943</v>
      </c>
      <c r="F36" s="6" t="n">
        <v>67011324</v>
      </c>
      <c r="G36" s="6" t="n">
        <v>-593138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0</v>
      </c>
    </row>
    <row r="3" spans="1:3">
      <c r="A3" s="3" t="s">
        <v>120</v>
      </c>
    </row>
    <row r="4" spans="1:3">
      <c r="A4" s="4" t="s">
        <v>84</v>
      </c>
      <c r="B4" s="6" t="n">
        <v>-3270503</v>
      </c>
      <c r="C4" s="6" t="n">
        <v>-3208345</v>
      </c>
    </row>
    <row r="5" spans="1:3">
      <c r="A5" s="3" t="s">
        <v>121</v>
      </c>
    </row>
    <row r="6" spans="1:3">
      <c r="A6" s="4" t="s">
        <v>76</v>
      </c>
      <c r="B6" s="5" t="n">
        <v>70767</v>
      </c>
      <c r="C6" s="5" t="n">
        <v>29703</v>
      </c>
    </row>
    <row r="7" spans="1:3">
      <c r="A7" s="4" t="s">
        <v>98</v>
      </c>
      <c r="B7" s="5" t="n">
        <v>711486</v>
      </c>
      <c r="C7" s="5" t="n">
        <v>512045</v>
      </c>
    </row>
    <row r="8" spans="1:3">
      <c r="A8" s="4" t="s">
        <v>122</v>
      </c>
      <c r="B8" s="5" t="n">
        <v>0</v>
      </c>
      <c r="C8" s="5" t="n">
        <v>664953</v>
      </c>
    </row>
    <row r="9" spans="1:3">
      <c r="A9" s="4" t="s">
        <v>53</v>
      </c>
      <c r="B9" s="5" t="n">
        <v>-2387</v>
      </c>
      <c r="C9" s="5" t="n">
        <v>-1006</v>
      </c>
    </row>
    <row r="10" spans="1:3">
      <c r="A10" s="3" t="s">
        <v>123</v>
      </c>
    </row>
    <row r="11" spans="1:3">
      <c r="A11" s="4" t="s">
        <v>43</v>
      </c>
      <c r="B11" s="5" t="n">
        <v>-816859</v>
      </c>
      <c r="C11" s="5" t="n">
        <v>-220349</v>
      </c>
    </row>
    <row r="12" spans="1:3">
      <c r="A12" s="3" t="s">
        <v>124</v>
      </c>
    </row>
    <row r="13" spans="1:3">
      <c r="A13" s="4" t="s">
        <v>50</v>
      </c>
      <c r="B13" s="5" t="n">
        <v>-349541</v>
      </c>
      <c r="C13" s="5" t="n">
        <v>-1161769</v>
      </c>
    </row>
    <row r="14" spans="1:3">
      <c r="A14" s="4" t="s">
        <v>125</v>
      </c>
      <c r="B14" s="5" t="n">
        <v>-664763</v>
      </c>
      <c r="C14" s="5" t="n">
        <v>-68853</v>
      </c>
    </row>
    <row r="15" spans="1:3">
      <c r="A15" s="4" t="s">
        <v>126</v>
      </c>
      <c r="B15" s="5" t="n">
        <v>0</v>
      </c>
      <c r="C15" s="5" t="n">
        <v>10617</v>
      </c>
    </row>
    <row r="16" spans="1:3">
      <c r="A16" s="4" t="s">
        <v>127</v>
      </c>
      <c r="B16" s="5" t="n">
        <v>0</v>
      </c>
      <c r="C16" s="5" t="n">
        <v>145667</v>
      </c>
    </row>
    <row r="17" spans="1:3">
      <c r="A17" s="4" t="s">
        <v>128</v>
      </c>
      <c r="B17" s="5" t="n">
        <v>-4321800</v>
      </c>
      <c r="C17" s="5" t="n">
        <v>-3297337</v>
      </c>
    </row>
    <row r="18" spans="1:3">
      <c r="A18" s="3" t="s">
        <v>129</v>
      </c>
    </row>
    <row r="19" spans="1:3">
      <c r="A19" s="4" t="s">
        <v>130</v>
      </c>
      <c r="B19" s="5" t="n">
        <v>-10099</v>
      </c>
      <c r="C19" s="5" t="n">
        <v>-784568</v>
      </c>
    </row>
    <row r="20" spans="1:3">
      <c r="A20" s="4" t="s">
        <v>131</v>
      </c>
      <c r="B20" s="5" t="n">
        <v>-10099</v>
      </c>
      <c r="C20" s="5" t="n">
        <v>-784568</v>
      </c>
    </row>
    <row r="21" spans="1:3">
      <c r="A21" s="3" t="s">
        <v>132</v>
      </c>
    </row>
    <row r="22" spans="1:3">
      <c r="A22" s="4" t="s">
        <v>133</v>
      </c>
      <c r="B22" s="5" t="n">
        <v>0</v>
      </c>
      <c r="C22" s="5" t="n">
        <v>-1005038</v>
      </c>
    </row>
    <row r="23" spans="1:3">
      <c r="A23" s="4" t="s">
        <v>134</v>
      </c>
      <c r="B23" s="5" t="n">
        <v>0</v>
      </c>
      <c r="C23" s="5" t="n">
        <v>300000</v>
      </c>
    </row>
    <row r="24" spans="1:3">
      <c r="A24" s="4" t="s">
        <v>135</v>
      </c>
      <c r="B24" s="5" t="n">
        <v>0</v>
      </c>
      <c r="C24" s="5" t="n">
        <v>9714198</v>
      </c>
    </row>
    <row r="25" spans="1:3">
      <c r="A25" s="4" t="s">
        <v>136</v>
      </c>
      <c r="B25" s="5" t="n">
        <v>0</v>
      </c>
      <c r="C25" s="5" t="n">
        <v>9009160</v>
      </c>
    </row>
    <row r="26" spans="1:3">
      <c r="A26" s="4" t="s">
        <v>137</v>
      </c>
      <c r="B26" s="5" t="n">
        <v>-4331899</v>
      </c>
      <c r="C26" s="5" t="n">
        <v>4927255</v>
      </c>
    </row>
    <row r="27" spans="1:3">
      <c r="A27" s="4" t="s">
        <v>138</v>
      </c>
      <c r="B27" s="5" t="n">
        <v>12076425</v>
      </c>
      <c r="C27" s="5" t="n">
        <v>133435</v>
      </c>
    </row>
    <row r="28" spans="1:3">
      <c r="A28" s="4" t="s">
        <v>139</v>
      </c>
      <c r="B28" s="5" t="n">
        <v>7744526</v>
      </c>
      <c r="C28" s="5" t="n">
        <v>5060690</v>
      </c>
    </row>
    <row r="29" spans="1:3">
      <c r="A29" s="3" t="s">
        <v>140</v>
      </c>
    </row>
    <row r="30" spans="1:3">
      <c r="A30" s="4" t="s">
        <v>141</v>
      </c>
      <c r="B30" s="5" t="n">
        <v>0</v>
      </c>
      <c r="C30" s="5" t="n">
        <v>20038</v>
      </c>
    </row>
    <row r="31" spans="1:3">
      <c r="A31" s="3" t="s">
        <v>142</v>
      </c>
    </row>
    <row r="32" spans="1:3">
      <c r="A32" s="4" t="s">
        <v>111</v>
      </c>
      <c r="B32" s="5" t="n">
        <v>0</v>
      </c>
      <c r="C32" s="5" t="n">
        <v>160219</v>
      </c>
    </row>
    <row r="33" spans="1:3">
      <c r="A33" s="4" t="s">
        <v>143</v>
      </c>
      <c r="B33" s="5" t="n">
        <v>0</v>
      </c>
      <c r="C33" s="5" t="n">
        <v>-276560</v>
      </c>
    </row>
    <row r="34" spans="1:3">
      <c r="A34" s="4" t="s">
        <v>144</v>
      </c>
      <c r="B34" s="5" t="n">
        <v>0</v>
      </c>
      <c r="C34" s="5" t="n">
        <v>434065</v>
      </c>
    </row>
    <row r="35" spans="1:3">
      <c r="A35" s="4" t="s">
        <v>145</v>
      </c>
      <c r="B35" s="5" t="n">
        <v>0</v>
      </c>
      <c r="C35" s="5" t="n">
        <v>11784987</v>
      </c>
    </row>
    <row r="36" spans="1:3">
      <c r="A36" s="4" t="s">
        <v>146</v>
      </c>
      <c r="B36" s="5" t="n">
        <v>0</v>
      </c>
      <c r="C36" s="5" t="n">
        <v>4776015</v>
      </c>
    </row>
    <row r="37" spans="1:3">
      <c r="A37" s="4" t="s">
        <v>147</v>
      </c>
      <c r="B37" s="6" t="n">
        <v>0</v>
      </c>
      <c r="C37" s="6" t="n">
        <v>1459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09:01:04Z</dcterms:created>
  <dcterms:modified xmlns:dcterms="http://purl.org/dc/terms/" xmlns:xsi="http://www.w3.org/2001/XMLSchema-instance" xsi:type="dcterms:W3CDTF">2020-05-14T09:01:04Z</dcterms:modified>
</cp:coreProperties>
</file>